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and signi" sheetId="7" r:id="rId7"/>
    <s:sheet name="OvaXon Joint Venture" sheetId="8" r:id="rId8"/>
    <s:sheet name="Fair value" sheetId="9" r:id="rId9"/>
    <s:sheet name="Cash, cash equivalents and shor" sheetId="10" r:id="rId10"/>
    <s:sheet name="Property and equipment" sheetId="11" r:id="rId11"/>
    <s:sheet name="Common stock" sheetId="12" r:id="rId12"/>
    <s:sheet name="Stock-based compensation" sheetId="13" r:id="rId13"/>
    <s:sheet name="Basis of presentation and sig14" sheetId="14" r:id="rId14"/>
    <s:sheet name="Basis of presentation and sig15" sheetId="15" r:id="rId15"/>
    <s:sheet name="Fair value (Tables)" sheetId="16" r:id="rId16"/>
    <s:sheet name="Cash, cash equivalents and sh17" sheetId="17" r:id="rId17"/>
    <s:sheet name="Property and equipment (Tables)" sheetId="18" r:id="rId18"/>
    <s:sheet name="Stock-based compensation (Table" sheetId="19" r:id="rId19"/>
    <s:sheet name="Organization (Details)" sheetId="20" r:id="rId20"/>
    <s:sheet name="Basis of presentation and sig21" sheetId="21" r:id="rId21"/>
    <s:sheet name="OvaXon Joint Venture (Details)" sheetId="22" r:id="rId22"/>
    <s:sheet name="Fair value (Details)" sheetId="23" r:id="rId23"/>
    <s:sheet name="Cash, cash equivalents and sh24" sheetId="24" r:id="rId24"/>
    <s:sheet name="Cash, cash equivalents and sh25" sheetId="25" r:id="rId25"/>
    <s:sheet name="Property and equipment (Details" sheetId="26" r:id="rId26"/>
    <s:sheet name="Common stock (Details)" sheetId="27" r:id="rId27"/>
    <s:sheet name="Stock-based compensation - Stoc" sheetId="28" r:id="rId28"/>
    <s:sheet name="Stock-based compensation - Rest" sheetId="29" r:id="rId29"/>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Sep. 30, 2016</t>
  </si>
  <si>
    <t>Nov. 01, 2016</t>
  </si>
  <si>
    <t>Document and Entity Information</t>
  </si>
  <si>
    <t>Entity Registrant Name</t>
  </si>
  <si>
    <t>OvaScience,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investments</t>
  </si>
  <si>
    <t>Prepaid expenses and other current assets</t>
  </si>
  <si>
    <t>Short-term restricted cash</t>
  </si>
  <si>
    <t>Total current assets</t>
  </si>
  <si>
    <t>Property and equipment, net</t>
  </si>
  <si>
    <t>Investment in joint venture</t>
  </si>
  <si>
    <t>Long-term restricted cash</t>
  </si>
  <si>
    <t>Other long-term assets</t>
  </si>
  <si>
    <t>Total assets</t>
  </si>
  <si>
    <t>Current liabilities:</t>
  </si>
  <si>
    <t>Accounts payable</t>
  </si>
  <si>
    <t>Accrued expenses and other current liabilities</t>
  </si>
  <si>
    <t>Total current liabilities</t>
  </si>
  <si>
    <t>Deferred rent and other non-current liabilities</t>
  </si>
  <si>
    <t>Total liabilities</t>
  </si>
  <si>
    <t>Stockholders’ equity:</t>
  </si>
  <si>
    <t>Preferred stock, $0.001 par value; 5,000,000 shares authorized, no shares issued and outstanding</t>
  </si>
  <si>
    <t>Common stock, $0.001 par value; 100,000,000 shares authorized; 35,607,059 and 27,296,747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5</t>
  </si>
  <si>
    <t>Income Statement [Abstract]</t>
  </si>
  <si>
    <t>Revenues</t>
  </si>
  <si>
    <t>Costs and expenses:</t>
  </si>
  <si>
    <t>Costs of revenues</t>
  </si>
  <si>
    <t>Research and development</t>
  </si>
  <si>
    <t>Selling, general and administrative</t>
  </si>
  <si>
    <t>Total costs and expenses</t>
  </si>
  <si>
    <t>Loss from operations</t>
  </si>
  <si>
    <t>Interest income, net</t>
  </si>
  <si>
    <t>Other (expense) income, net</t>
  </si>
  <si>
    <t>Loss from equity method investment</t>
  </si>
  <si>
    <t>Loss before income taxes</t>
  </si>
  <si>
    <t>Income tax expense</t>
  </si>
  <si>
    <t>Net loss</t>
  </si>
  <si>
    <t>Net loss per share—basic and diluted (in dollars per share)</t>
  </si>
  <si>
    <t>Weighted average number of shares used in net loss per share—basic and diluted (in shares)</t>
  </si>
  <si>
    <t>Other comprehensive loss:</t>
  </si>
  <si>
    <t>Unrealized (losses) gain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premium on debt securities</t>
  </si>
  <si>
    <t>Stock-based compensation expense</t>
  </si>
  <si>
    <t>Issuance of common stock for director fees</t>
  </si>
  <si>
    <t>Net loss on equity method investment</t>
  </si>
  <si>
    <t>Changes in operating assets and liabilities:</t>
  </si>
  <si>
    <t>Prepaid expenses and other assets</t>
  </si>
  <si>
    <t>Accrued expenses, deferred rent and other non-current liabilities</t>
  </si>
  <si>
    <t>Net cash used in operating activities</t>
  </si>
  <si>
    <t>Cash flows from investing activities:</t>
  </si>
  <si>
    <t>Purchases of property, plant and equipment</t>
  </si>
  <si>
    <t>Maturities of short-term investments</t>
  </si>
  <si>
    <t>Sales of short-term investments</t>
  </si>
  <si>
    <t>Purchases of short-term investments</t>
  </si>
  <si>
    <t>Decrease (increase) in restricted cash</t>
  </si>
  <si>
    <t>Net cash used in investing activities</t>
  </si>
  <si>
    <t>Cash flows from financing activities:</t>
  </si>
  <si>
    <t>Net proceeds from the issuance of common stock</t>
  </si>
  <si>
    <t>Issuances of common stock under benefit plans, net of withholding taxes paid</t>
  </si>
  <si>
    <t>Net cash provided by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Organization OvaScience, Inc., incorporated on April 5, 2011 as a Delaware corporation, is a global fertility company developing proprietary potential treatments for female infertility based on scientific discoveries about the existence of egg precursor, or EggPC SM , cells. As used in these condensed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AUGMENT SM treatment, preparing for the launch of the AUGMENT treatment in select international in vitro fertilization (IVF) clinics, researching and developing the OvaPrime SM treatment and the OvaTure SM treatment, and determining the regulatory and development path for our fertility treatments. We have commenced our planned principal operations but have only generated limited revenues to date. We are subject to a number of risks similar to other life science companies, including, but not limited to, the need to obtain adequate additional funding, possible failure to provide our treatments to IVF clinics to gain clinical experience in select countries outside of the United States, the need to obtain marketing approval for certain of our fertility treatments, competitors developing new technological innovations, the need to successfully commercialize and gain market acceptance of our fertility treatments and protection of proprietary technology. If we do not successfully commercialize any of our fertility treatments, we will be unable to generate treatment revenue or achieve profitability. As of September 30, 2016 we had an accumulated deficit of approximately $ 227.5 million . Liquidity We have incurred annual net operating losses in each year since our inception. We have generated limited treatment revenues related to our primary business purpose and have financed our operations primarily through public sales of our common stock and private placements of our preferred stock, which was subsequently converted to common stock. We have launched one fertility treatment, the AUGMENT treatment, in select international IVF clinics and have two potential treatments in development. We have devoted substantially all of our financial resources and efforts to the launch of the AUGMENT treatment, raising capital, and research and development of our fertility treatments. We expect to continue to incur significant expenses and operating losses for at least the next several years. We expect that our existing cash, cash equivalents and short-term investments of $131.0 million at September 30, 2016 will enable us to fund our current operating plan for at least the next 12 months.</t>
  </si>
  <si>
    <t>Basis of presentation and significant accounting policies</t>
  </si>
  <si>
    <t>Accounting Policies [Abstract]</t>
  </si>
  <si>
    <t>Basis of presentation and significant accounting policies Unaudited interim financial data The accompanying unaudited condensed consolidated balance sheet as of September 30, 2016 , the statements of operations and comprehensive loss for the three and nine months ended September 30, 2016 and 2015 , and the statements of cash flows for the nine months ended September 30, 2016 and 2015 , and the related interim information contained within the notes to the financial statements, have been prepared in accordance with the rules and regulations of the Securities and Exchange Commission ("SEC") for interim financial information. Accordingly, they do not include all of the information and the notes required by U.S. generally accepted accounting principles for complete financial statements. In the opinion of management, the unaudited interim financial statements reflect all adjustments, consisting of normal and recurring adjustments, necessary for the fair presentation of our financial position at September 30, 2016 , results of our operations for the three and nine months ended September 30, 2016 and 2015 and our cash flows for the nine months ended September 30, 2016 and 2015 . The results for the three and nine months ended September 30, 2016 are not necessarily indicative of future results. Principles of consolidation These condensed consolidated financial statements include the accounts of OvaScience and the accounts of our wholly-owned subsidiaries. All intercompany transactions have been eliminated in consolidation. Use of estimates These condensed consolidated financial statements are presented in conformity with U.S. generally accepted accounting principles, which require management to make estimates and assumptions that affect the amounts reported in the condensed consolidated financial statements and accompanying notes. Actual results could differ from such estimates. Net loss per share Basic and diluted net loss per common share is calculated by dividing net loss by the weighted average number of shares outstanding during the relevant period. Potentially dilutive shares, including outstanding stock options and unvested restricted stock units, are only included in the calculation of diluted net loss per share when their effect is dilutive. The amounts in the table below were excluded from the calculation of diluted net loss per share, prior to the use of the treasury stock method, due to their anti-dilutive effect (in thousands): As of September 30, 2016 2015 Outstanding stock options and restricted stock units 5,757 4,765 Total 5,757 4,765 Summary of significant accounting policies Our other significant accounting policies are described in Note 2, “Summary of Significant Accounting Policies,” in our Annual Report on Form 10-K for the year ended December 31, 2015 . New accounting pronouncements In August 2016, the FASB issued ASU No. 2016-15, Statement of Cash Flows (Topic 230): Classification of Certain Cash Receipts and Cash Payments . ASU No.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are evaluating this standard to determine if adoption will have a material impact on our consolidated financial statements. In March 2016, the Financial Accounting Standards Board (FASB) issued Accounting Standard Update (ASU) No. 2016-09, Compensation - Stock Based Compensation , which simplifies several aspects of accounting for share-based payment transactions, including the income tax consequences, classification of awards as either equity or liabilities and classification on the statement of cash flows. The new standard also provides the option to either continue to estimate the number of awards that are expected to vest or to account for forfeitures as they occur. The amendment is effective for annual periods beginning after December 15, 2016, and interim periods within those annual periods, early adoption is permitted. We are evaluating this standard to determine if adoption will have a material impact on our consolidated financial statements. In February 2016, the FASB issued ASU No. 2016-02, Leases , which is intended to increase transparency and comparability among organizations by recognizing lease assets and lease liabilities on the balance sheet and disclosing key information about leasing arrangements. Under the new standard,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that adopting this new accounting standard will have on our consolidated financial statements and footnote disclosures thereto. In August 2015, the FASB issued ASU No. 2015-14, which defers the effective date of ASU No. 2014-09 by one year. ASU No. 2014-09 amends the guidance for accounting for revenue from contracts with customers. This ASU supersedes the revenue recognition requirements in Accounting Standards Codification Topic 605, Revenue Recognition , and creates a new Topic 606, Revenue from Contracts with Customers .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ich adoption method we will utilize or the effect that the adoption of this guidance will have on our consolidated financial statements. In August 2014, the FASB issued ASU 2014-15, Presentation of Financial Statements-Going Concern . The new standard requires management of public and private companies to evaluate whether there is substantial doubt about the entity's ability to continue as a going concern and, if so, disclose that fact. We will also be required to evaluate and disclose whether our plans alleviate that doubt. This guidance is effective for annual periods ending after December 15, 2016, and interim periods within annual periods beginning after December 15, 2016. We have evaluated the impact of this new standard as if it were adopted in connection with the issuance of this quarterly report and have determined that there is no additional disclosure required.</t>
  </si>
  <si>
    <t>OvaXon Joint Venture</t>
  </si>
  <si>
    <t>Equity Method Investments and Joint Ventures [Abstract]</t>
  </si>
  <si>
    <t>OvaXon Joint Venture In December 2013, we entered into a joint venture with Intrexon Corporation (“Intrexon”) to leverage Intrexon’s synthetic biology technology platform and OvaScience’s technology relating to EggPC cells to focus on developing significant improvements in human and animal health. We and Intrexon formed OvaXon, LLC (“OvaXon”) to conduct the joint venture. Each party initially contributed $1.5 million of cash to OvaXon, each has a 50% equity interest and all costs and profits will be split accordingly. Each party will also have 50% control over OvaXon and any disputes between us and Intrexon will be resolved through arbitration, if necessary. Since the initial contributions, each party has contributed an additional $3.3 million . We consider OvaXon a variable interest entity. OvaXon does not have a primary beneficiary as both we and Intrexon have equal ability to direct the activities of OvaXon through membership in a Joint Steering Committee and an Intellectual Property Committee and 50% voting rights. OvaXon has been accounted for under the equity method and is not consolidated. This analysis and conclusion will be updated annually or as changes occur to reflect any changes in ownership or control over OvaXon. We have recorded losses from equity method investments related to OvaXon of $0.4 million and $1.2 million for the three and nine months ended September 30, 2016 , respectively. We have recorded losses from equity method investments related to OvaXon of $0.3 million and $1.2 million for the three and nine months ended September 30, 2015 , respectively. Each party contributed an additional $1.8 million during the nine months ended September 30, 2016 and an additional $1.5 million during the nine months ended September 30, 2015 . As of September 30, 2016 the Company's investment in OvaXon was $0.4 million . As of December 31, 2015 , OvaXon incurred expenses of $0.1 million in excess of the investment, which is included within accrued expenses on our balance sheet. The maximum exposure to additional losses with respect to our joint venture is limited to the carrying amount of the investment.</t>
  </si>
  <si>
    <t>Fair value</t>
  </si>
  <si>
    <t>Fair Value Disclosures [Abstract]</t>
  </si>
  <si>
    <t>Fair value The fair value of our financial assets and liabilities reflects our estimate of amounts that we would have received in connection with the sale of such assets or paid in connection with the transfer of such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and liabilities based on the observable inputs and unobservable inputs we used to value our assets and liabilities: • Level 1—quoted prices (unadjusted) in active markets for identical assets or liabilities. • Level 2—quoted prices for similar assets and liabilities in active markets or inputs that are observable for the asset or liability, either directly or indirectly through market corroboration, for substantially the full term of the financial instrument. • Level 3—unobservable inputs based on our assumptions used to measure assets and liabilities at fair value. For fixed income securities, we reference pricing data supplied by our custodial agent and nationally known pricing vendors, using a variety of daily data sources, largely readily-available market data and broker quotes. The prices provided by third-party pricing services are validated by reviewing their pricing methods and obtaining market values from other pricing sources. After completing these validation procedures, we did not adjust or override any fair value measurements provided by the pricing services as of September 30, 2016 or December 31, 2015 . We review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we consider the intent to sell, or whether it is more likely than not that we will be required to sell the investment before recovery of the investment’s amortized cost basis. Evidence considered in this assessment includes reasons for the impairment, compliance with our investment policy, the severity and the duration of the impairment and changes in value subsequent to period end. As of September 30, 2016 and December 31, 2015 , there were no investments with a fair value that was significantly lower than the amortized cost basis or any investments that had been in an unrealized loss position for a significant period. The following tables provide our assets and liabilities that are measured at fair value on a recurring basis as of September 30, 2016 and December 31, 2015 (in thousands): Description Balance as of September 30, 2016 Level 1 Level 2 Level 3 Assets: Cash and money market funds $ 50,480 $ 50,480 $ — $ — Corporate debt securities (including commercial paper) 80,515 — 80,515 — Total assets $ 130,995 $ 50,480 $ 80,515 $ — Description Balance as of Level 1 Level 2 Level 3 Assets: Cash and money market funds $ 43,224 $ 43,224 $ — $ — Corporate debt securities (including commercial paper) 83,438 — 83,438 — Total assets $ 126,662 $ 43,224 $ 83,438 $ — There were no transfers between levels during the periods ending September 30, 2016, and December 31, 2015. Cash and cash equivalents are classified as Level 1 and carried at amounts that approximate fair value due to their short-term maturities. Corporate debt securities are classified as Level 2 and the pricing i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t>
  </si>
  <si>
    <t>Cash, cash equivalents and short-term investments</t>
  </si>
  <si>
    <t>Investments, Debt and Equity Securities [Abstract]</t>
  </si>
  <si>
    <t>Cash, cash equivalents and short-term investments The following tables summarize our cash, cash equivalents and short-term investments at September 30, 2016 and December 31, 2015 (in thousands): September 30, 2016 Amortized Cost Gross Unrealized Gains Gross Unrealized Losses Fair Value Cash and money market funds $ 50,480 $ — $ — $ 50,480 Corporate debt securities 0 0 0 0 Due in one year or less 70,508 9 (22 ) 70,495 Due in two years or less 10,029 — (9 ) 10,020 Total $ 131,017 $ 9 $ (31 ) $ 130,995 Reported as: Cash and cash equivalents $ 50,480 $ — $ — $ 50,480 Short-term investments 80,537 9 (31 ) 80,515 Total $ 131,017 $ 9 $ (31 ) $ 130,995 December 31, 2015 Amortized Cost Gross Unrealized Gains Gross Unrealized Losses Fair Value Cash and money market funds $ 43,224 $ — $ — $ 43,224 Corporate debt securities 0 0 0 0 Due in one year or less 68,898 — (107 ) 68,791 Due in two years or less 14,710 — (63 ) 14,647 Total $ 126,832 $ — $ (170 ) $ 126,662 Reported as: Cash and cash equivalents $ 43,224 $ — $ — $ 43,224 Short-term investments 83,608 — (170 ) 83,438 Total $ 126,832 $ — $ (170 ) $ 126,662 At September 30, 2016 and December 31, 2015 we held eighteen and forty-three debt securities that had been in an unrealized loss position for less than 12 months , respectively. At September 30, 2016 we also held two investments that had been in a continuous unrealized loss position for 12 months or longer. The losses related to these two investments are immaterial at September 30, 2016 and we believe that we will receive our full principal investment when these securities mature in the next 9 months. At December 31, 2015 we held no investments that had been in a continuous unrealized loss position for 12 months or longer. At September 30, 2016 and December 31, 2015 the aggregate fair value of the securities in an unrealized loss position for less than 12 months was $44.9 million and $81.4 million , respectively. At September 30, 2016 the aggregate fair value of the securities in an unrealized loss position for longer than 12 months was $2.6 million . We evaluated our securities for other-than-temporary impairments based on quantitative and qualitative factors, and we considered the decline in market value for the twenty debt securities in an unrealized loss position as of September 30, 2016 to be primarily attributable to the then current economic and market conditions. We will likely not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September 30, 2016 . As of September 30, 2016 , we held $7.3 million in financial institution debt securities and other corporate debt securities located in Canada, Australia and New Zealand. As of December 31, 2015 , we held $11.7 million in financial institution debt securities and other corporate debt securities located in Canada, the United Kingdom and Australia. Based on our analysis, we do not consider these investments to be other-than-temporarily impaired as of September 30, 2016 . We had immaterial realized gains and no realized losses or other-than-temporary impairments on our short-term investments for the three and nine months ended September 30, 2016 and 2015.</t>
  </si>
  <si>
    <t>Property and equipment</t>
  </si>
  <si>
    <t>Property, Plant and Equipment [Abstract]</t>
  </si>
  <si>
    <t>Property and equipment Property and equipment and related accumulated depreciation are as follows (in thousands): As of September 30, As of December 31, 2016 2015 Laboratory equipment $ 8,144 $ 7,270 Furniture 803 712 Computer equipment 298 230 Leasehold improvements 2,829 2,521 Total property and equipment, gross 12,074 10,733 Less: accumulated depreciation (4,027 ) (2,420 ) Total property and equipment, net $ 8,047 $ 8,313 We recorded depreciation and amortization expense of $0.6 million and $1.6 million for the three and nine months ended September 30, 2016 , respectively. We recorded depreciation and amortization expense of $0.3 million and $0.7 million for the three and nine months ended September 30, 2015 , respectively.</t>
  </si>
  <si>
    <t>Common stock</t>
  </si>
  <si>
    <t>Equity [Abstract]</t>
  </si>
  <si>
    <t>Common stock In June 2016, we issued and sold in an underwritten public offering an aggregate of 8,222,500 shares of our common stock at $7.00 per share, which included 1,072,500 shares that represented the full exercise of an option to purchase additional shares granted to the underwriters in connection with the offering. The shares included in this offering were registered under the Securities Act of 1933, as amended, or the Securities Act, pursuant to a registration statement on Form S-3 (File No. 333-209778) that the SEC declared effective on May 5, 2016. The offering resulted in $53.9 million of net proceeds, after deducting underwriting discounts and commissions and other offering expenses payable by us. In January 2015, we issued and sold in an underwritten public offering an aggregate of 2,645,000 shares of our common stock at $50 per share, which included 345,000 shares that represented the full exercise of an option to purchase additional shares granted to the underwriters in connection with the offering. The shares included in this offering were registered under the Securities Act pursuant to a registration statement on Form S-3 (File No. 333-200040) that the SEC declared effective on November 21, 2014. The offering resulted in $124.1 million of net proceeds, after deducting underwriting discounts and commissions and other offering expenses payable by us.</t>
  </si>
  <si>
    <t>Stock-based compensation</t>
  </si>
  <si>
    <t>Disclosure of Compensation Related Costs, Share-based Payments [Abstract]</t>
  </si>
  <si>
    <t>Stock-based compensation Stock options A summary of our stock option activity and related information is as follows: Shares Weighted average exercise price per share Weighted average remaining contractual term (years) Aggregate intrinsic value (in thousands) Outstanding at December 31, 2015 4,650,114 $ 21.49 8.58 $ 2,970 Granted 2,224,600 7.37 Exercised (63,492 ) 3.49 Forfeited / Canceled (1,381,763 ) 25.50 Outstanding at September 30, 2016 5,429,459 14.90 8.41 510 Exercisable at September 30, 2016 2,215,766 17.64 7.49 393 Vested and expected to vest at September 30, 2016 4,695,323 15.19 8.31 484 The total intrinsic value (the amount by which the fair market value exceeded the exercise price) of stock options exercised was $0.2 million and $0.3 million for the three and nine months ended September 30, 2016 , respectively. The total intrinsic value of stock options exercised was $0.1 million and $6.6 million for the three and nine months ended September 30, 2015 , respectively. The fair value of each stock-based option award is estimated on the grant date using the Black-Scholes option pricing model using the following assumptions: Three months ended September 30, Nine months ended September 30, 2016 2015 2016 2015 Risk-free interest rate 1.6% 1.7% 1.4% - 2.0% 1.6% - 2.3% Dividend yield — — — — Volatility 86% 72% 78% - 89% 72% - 75% Expected term (years) 6.1 6.1 5.3 - 9.9 5.3 - 9.9 As of September 30, 2016 , we had approximately $17.4 million of total unrecognized compensation cost, net of estimated forfeitures, related to unvested stock options, which we expect to recognize over a weighted-average period of 2.8 years . During the nine months ended September 30, 2016 certain senior executives ceased employment with the Company. In connection with the separations, all unvested stock options were forfeited. As a result of the forfeiture, we reversed $0.1 million and $2.2 million , net, of stock-based compensation expense during the three and nine months ended September 30, 2016, respectively. During the three and nine months ended September 30, 2016 , we granted options to purchase 737,500 and 2,224,600 shares of our common stock at weighted average grant date fair values of $ 5.19 and $5.24 per share, respectively, and with weighted average exercise prices of $7.15 and $7.37 per share, respectively. During the three and nine months ended September 30, 2015 , we granted options to purchase 284,500 and 1,710,100 shares of our common stock at weighted average grant date fair values of $10.71 and $21.79 per share, respectively, and with weighted average exercise prices of $16.58 and $34.38 per share, respectively. Restricted stock units We granted restricted stock units (“RSUs”) to Michelle Dipp, M.D., Ph.D., our then-current Chief Executive Officer in December 2014. The RSUs issued included a service-based award that vests evenly over eight quarters and a performance-based award that vests in two one-year tranches upon the achievement of certain performance conditions for the respective year, as determined by our board of directors. The grant date fair value of the service-based awards is based on the closing price of our common stock on the award date and the stock-based compensation expense for these service-based awards are recognized on a straight-line basis over the vesting period. The grant date fair value of the performance-based awards is based on the closing price of our common stock on the date that the performance criteria is established for each tranche and communicated to Dr. Dipp and the stock-based compensation for these performance-based awards is recognized over the requisite service period. On March 29, 2015 our board of directors established the 2015 performance criteria for the first tranche of the performance-based award and communicated the performance criteria to Dr. Dipp. The grant date stock price of these performance-based RSUs was $43.47 per share. In December 2015 our board of directors determined that certain of the performance criteria had been met resulting in the partial vesting of the first tranche award. In January 2016, as part of Dr. Dipp's appointment as our Executive Chair all then outstanding RSUs previously issued to her were canceled, including the second tranche of the performance-based award and the remaining service based RSUs. On January 5, 2016, we issued 250,000 RSUs to Dr. Harald Stock upon his appointment as Chief Executive Officer - Elect. The RSUs will vest over four years with 25% vesting on January 5, 2017 and the remaining RSUs vesting ratably over the next 12 quarters. The grant date fair value of the service-based award is based on the closing price of our common stock on the award date and the stock-based compensation expense for these service-based awards are recognized on a straight-line basis over the vesting period. We recognized $0.1 million and $0.3 million of stock-based compensation expense related to this award during the three and nine month ended September 30, 2016 , respectively. As of September 30, 2016 , we had approximately $1.7 million of total unrecognized compensation cost related to 327,500 non-vested service-based RSUs granted under the 2012 Plan. The expense is expected to be recognized over a weighted-average period of 3.3 years .</t>
  </si>
  <si>
    <t>Basis of presentation and significant accounting policies (Policies)</t>
  </si>
  <si>
    <t>Principles of consolidation</t>
  </si>
  <si>
    <t>Principles of consolidation These condensed consolidated financial statements include the accounts of OvaScience and the accounts of our wholly-owned subsidiaries. All intercompany transactions have been eliminated in consolidation.</t>
  </si>
  <si>
    <t>Use of estimates</t>
  </si>
  <si>
    <t>Use of estimates These condensed consolidated financial statements are presented in conformity with U.S. generally accepted accounting principles, which require management to make estimates and assumptions that affect the amounts reported in the condensed consolidated financial statements and accompanying notes. Actual results could differ from such estimates.</t>
  </si>
  <si>
    <t>Net loss per share</t>
  </si>
  <si>
    <t>Net loss per share Basic and diluted net loss per common share is calculated by dividing net loss by the weighted average number of shares outstanding during the relevant period. Potentially dilutive shares, including outstanding stock options and unvested restricted stock units, are only included in the calculation of diluted net loss per share when their effect is dilutive.</t>
  </si>
  <si>
    <t>New accounting pronouncements</t>
  </si>
  <si>
    <t>New accounting pronouncements In August 2016, the FASB issued ASU No. 2016-15, Statement of Cash Flows (Topic 230): Classification of Certain Cash Receipts and Cash Payments . ASU No.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are evaluating this standard to determine if adoption will have a material impact on our consolidated financial statements. In March 2016, the Financial Accounting Standards Board (FASB) issued Accounting Standard Update (ASU) No. 2016-09, Compensation - Stock Based Compensation , which simplifies several aspects of accounting for share-based payment transactions, including the income tax consequences, classification of awards as either equity or liabilities and classification on the statement of cash flows. The new standard also provides the option to either continue to estimate the number of awards that are expected to vest or to account for forfeitures as they occur. The amendment is effective for annual periods beginning after December 15, 2016, and interim periods within those annual periods, early adoption is permitted. We are evaluating this standard to determine if adoption will have a material impact on our consolidated financial statements. In February 2016, the FASB issued ASU No. 2016-02, Leases , which is intended to increase transparency and comparability among organizations by recognizing lease assets and lease liabilities on the balance sheet and disclosing key information about leasing arrangements. Under the new standard,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that adopting this new accounting standard will have on our consolidated financial statements and footnote disclosures thereto. In August 2015, the FASB issued ASU No. 2015-14, which defers the effective date of ASU No. 2014-09 by one year. ASU No. 2014-09 amends the guidance for accounting for revenue from contracts with customers. This ASU supersedes the revenue recognition requirements in Accounting Standards Codification Topic 605, Revenue Recognition , and creates a new Topic 606, Revenue from Contracts with Customers .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ich adoption method we will utilize or the effect that the adoption of this guidance will have on our consolidated financial statements. In August 2014, the FASB issued ASU 2014-15, Presentation of Financial Statements-Going Concern . The new standard requires management of public and private companies to evaluate whether there is substantial doubt about the entity's ability to continue as a going concern and, if so, disclose that fact. We will also be required to evaluate and disclose whether our plans alleviate that doubt. This guidance is effective for annual periods ending after December 15, 2016, and interim periods within annual periods beginning after December 15, 2016. We have evaluated the impact of this new standard as if it were adopted in connection with the issuance of this quarterly report and have determined that there is no additional disclosure required.</t>
  </si>
  <si>
    <t>Basis of presentation and significant accounting policies (Tables)</t>
  </si>
  <si>
    <t>Schedule of amounts excluded from the calculation of diluted net loss per share</t>
  </si>
  <si>
    <t>The amounts in the table below were excluded from the calculation of diluted net loss per share, prior to the use of the treasury stock method, due to their anti-dilutive effect (in thousands): As of September 30, 2016 2015 Outstanding stock options and restricted stock units 5,757 4,765 Total 5,757 4,765</t>
  </si>
  <si>
    <t>Fair value (Tables)</t>
  </si>
  <si>
    <t>Schedule of assets and liabilities that are measured at fair value on a recurring basis</t>
  </si>
  <si>
    <t>The following tables provide our assets and liabilities that are measured at fair value on a recurring basis as of September 30, 2016 and December 31, 2015 (in thousands): Description Balance as of September 30, 2016 Level 1 Level 2 Level 3 Assets: Cash and money market funds $ 50,480 $ 50,480 $ — $ — Corporate debt securities (including commercial paper) 80,515 — 80,515 — Total assets $ 130,995 $ 50,480 $ 80,515 $ — Description Balance as of Level 1 Level 2 Level 3 Assets: Cash and money market funds $ 43,224 $ 43,224 $ — $ — Corporate debt securities (including commercial paper) 83,438 — 83,438 — Total assets $ 126,662 $ 43,224 $ 83,438 $ —</t>
  </si>
  <si>
    <t>Cash, cash equivalents and short-term investments (Tables)</t>
  </si>
  <si>
    <t>Summary of cash, cash equivalents and short-term investments</t>
  </si>
  <si>
    <t>The following tables summarize our cash, cash equivalents and short-term investments at September 30, 2016 and December 31, 2015 (in thousands): September 30, 2016 Amortized Cost Gross Unrealized Gains Gross Unrealized Losses Fair Value Cash and money market funds $ 50,480 $ — $ — $ 50,480 Corporate debt securities 0 0 0 0 Due in one year or less 70,508 9 (22 ) 70,495 Due in two years or less 10,029 — (9 ) 10,020 Total $ 131,017 $ 9 $ (31 ) $ 130,995 Reported as: Cash and cash equivalents $ 50,480 $ — $ — $ 50,480 Short-term investments 80,537 9 (31 ) 80,515 Total $ 131,017 $ 9 $ (31 ) $ 130,995 December 31, 2015 Amortized Cost Gross Unrealized Gains Gross Unrealized Losses Fair Value Cash and money market funds $ 43,224 $ — $ — $ 43,224 Corporate debt securities 0 0 0 0 Due in one year or less 68,898 — (107 ) 68,791 Due in two years or less 14,710 — (63 ) 14,647 Total $ 126,832 $ — $ (170 ) $ 126,662 Reported as: Cash and cash equivalents $ 43,224 $ — $ — $ 43,224 Short-term investments 83,608 — (170 ) 83,438 Total $ 126,832 $ — $ (170 ) $ 126,662</t>
  </si>
  <si>
    <t>Property and equipment (Tables)</t>
  </si>
  <si>
    <t>Schedule of property and equipment and related accumulated depreciation</t>
  </si>
  <si>
    <t>Property and equipment and related accumulated depreciation are as follows (in thousands): As of September 30, As of December 31, 2016 2015 Laboratory equipment $ 8,144 $ 7,270 Furniture 803 712 Computer equipment 298 230 Leasehold improvements 2,829 2,521 Total property and equipment, gross 12,074 10,733 Less: accumulated depreciation (4,027 ) (2,420 ) Total property and equipment, net $ 8,047 $ 8,313</t>
  </si>
  <si>
    <t>Stock-based compensation (Tables)</t>
  </si>
  <si>
    <t>Summary of stock option activity and related information</t>
  </si>
  <si>
    <t>A summary of our stock option activity and related information is as follows: Shares Weighted average exercise price per share Weighted average remaining contractual term (years) Aggregate intrinsic value (in thousands) Outstanding at December 31, 2015 4,650,114 $ 21.49 8.58 $ 2,970 Granted 2,224,600 7.37 Exercised (63,492 ) 3.49 Forfeited / Canceled (1,381,763 ) 25.50 Outstanding at September 30, 2016 5,429,459 14.90 8.41 510 Exercisable at September 30, 2016 2,215,766 17.64 7.49 393 Vested and expected to vest at September 30, 2016 4,695,323 15.19 8.31 484</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using the following assumptions: Three months ended September 30, Nine months ended September 30, 2016 2015 2016 2015 Risk-free interest rate 1.6% 1.7% 1.4% - 2.0% 1.6% - 2.3% Dividend yield — — — — Volatility 86% 72% 78% - 89% 72% - 75% Expected term (years) 6.1 6.1 5.3 - 9.9 5.3 - 9.9</t>
  </si>
  <si>
    <t>Organization (Details) $ in Thousands</t>
  </si>
  <si>
    <t>Sep. 30, 2016USD ($)treatment</t>
  </si>
  <si>
    <t>Dec. 31, 2015USD ($)</t>
  </si>
  <si>
    <t>Accumulated deficit | $</t>
  </si>
  <si>
    <t>Number of treatments | treatment</t>
  </si>
  <si>
    <t>Potential treatments in development | treatment</t>
  </si>
  <si>
    <t>Cash, cash equivalents and short-term investments | $</t>
  </si>
  <si>
    <t>Basis of presentation and significant accounting policies (Details) - shares shares in Thousands</t>
  </si>
  <si>
    <t>Amount excluded from the calculation of diluted net loss per share, prior to the use of the treasury stock method, due to their anti-dilutive effect (in shares)</t>
  </si>
  <si>
    <t>Outstanding stock options and restricted stock units</t>
  </si>
  <si>
    <t>OvaXon Joint Venture (Details) - USD ($) $ in Thousands</t>
  </si>
  <si>
    <t>1 Months Ended</t>
  </si>
  <si>
    <t>33 Months Ended</t>
  </si>
  <si>
    <t>Dec. 31, 2013</t>
  </si>
  <si>
    <t>OvaXon joint venture</t>
  </si>
  <si>
    <t>Amount contributed</t>
  </si>
  <si>
    <t>Equity interest</t>
  </si>
  <si>
    <t>50.00%</t>
  </si>
  <si>
    <t>Percentage of ownership control with disputes resolved through arbitration</t>
  </si>
  <si>
    <t>Additional contribution in joint venture</t>
  </si>
  <si>
    <t>Voting rights</t>
  </si>
  <si>
    <t>OvaXon</t>
  </si>
  <si>
    <t>Incurred expenses in excess of investment</t>
  </si>
  <si>
    <t xml:space="preserve"> </t>
  </si>
  <si>
    <t>Intrexon</t>
  </si>
  <si>
    <t>Fair value (Details) - Fair value measurements on a recurring basis - USD ($) $ in Thousands</t>
  </si>
  <si>
    <t>Assets:</t>
  </si>
  <si>
    <t>Cash and money market funds</t>
  </si>
  <si>
    <t>Cash and money market funds | Level 1</t>
  </si>
  <si>
    <t>Corporate debt securities (including commercial paper)</t>
  </si>
  <si>
    <t>Corporate debt securities (including commercial paper) | Level 2</t>
  </si>
  <si>
    <t>Cash, cash equivalents and short-term investments - Summary (Details) - USD ($) $ in Thousands</t>
  </si>
  <si>
    <t>Schedule of Available-for-sale Securities [Line Items]</t>
  </si>
  <si>
    <t>Amortized Cost</t>
  </si>
  <si>
    <t>Gross Unrealized Gains</t>
  </si>
  <si>
    <t>Gross Unrealized Losses</t>
  </si>
  <si>
    <t>Fair Value</t>
  </si>
  <si>
    <t>Corporate debt securities due in one year or less</t>
  </si>
  <si>
    <t>Corporate debt securities, due in two years or less</t>
  </si>
  <si>
    <t>Cash, cash equivalents and short-term investments - Narrative (Details)</t>
  </si>
  <si>
    <t>Sep. 30, 2016USD ($)security</t>
  </si>
  <si>
    <t>Sep. 30, 2015USD ($)</t>
  </si>
  <si>
    <t>Dec. 31, 2015USD ($)security</t>
  </si>
  <si>
    <t>Debt securities in an unrealized position for less than 12 months (in securities) | security</t>
  </si>
  <si>
    <t>Number of investments in a continuous unrealized loss position for 12 months or longer (in securities) | security</t>
  </si>
  <si>
    <t>Aggregate fair value of securities in an unrealized loss position for less than 12 months</t>
  </si>
  <si>
    <t>Fair value of securities in an unrealized loss position for longer than 12 months</t>
  </si>
  <si>
    <t>Number of investments in a continuous unrealized loss position (in securities) | security</t>
  </si>
  <si>
    <t>Securities held</t>
  </si>
  <si>
    <t>Debt securities</t>
  </si>
  <si>
    <t>Realized losses on investments</t>
  </si>
  <si>
    <t>Other-than-temporary impairments on investments</t>
  </si>
  <si>
    <t>Property and equipment (Details) - USD ($) $ in Thousands</t>
  </si>
  <si>
    <t>Property and equipment, gross</t>
  </si>
  <si>
    <t>Less: accumulated depreciation</t>
  </si>
  <si>
    <t>Depreciation and amortization expense</t>
  </si>
  <si>
    <t>Laboratory equipment</t>
  </si>
  <si>
    <t>Furniture</t>
  </si>
  <si>
    <t>Computer equipment</t>
  </si>
  <si>
    <t>Leasehold improvements</t>
  </si>
  <si>
    <t>Common stock (Details) - USD ($) $ / shares in Units, $ in Thousands</t>
  </si>
  <si>
    <t>Jun. 30, 2016</t>
  </si>
  <si>
    <t>Jan. 31, 2015</t>
  </si>
  <si>
    <t>Common stock issued (in shares)</t>
  </si>
  <si>
    <t>Common stock issue price (in dollars per share)</t>
  </si>
  <si>
    <t>Shares issued upon full exercise of options granted to underwriters (in shares)</t>
  </si>
  <si>
    <t>Net proceeds from offering</t>
  </si>
  <si>
    <t>Stock-based compensation - Stock options (Details) - USD ($) $ / shares in Units, $ in Thousands</t>
  </si>
  <si>
    <t>12 Months Ended</t>
  </si>
  <si>
    <t>Additional disclosures</t>
  </si>
  <si>
    <t>Stock-based compensation expense, reversed</t>
  </si>
  <si>
    <t>Stock options</t>
  </si>
  <si>
    <t>Shares</t>
  </si>
  <si>
    <t>Outstanding at the beginning of the period (in shares)</t>
  </si>
  <si>
    <t>Granted (in shares)</t>
  </si>
  <si>
    <t>Exercised (in shares)</t>
  </si>
  <si>
    <t>Forfeited/Cancel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Cancel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 (years)</t>
  </si>
  <si>
    <t>Outstanding</t>
  </si>
  <si>
    <t>8 years 4 months 27 days</t>
  </si>
  <si>
    <t>8 years 6 months 29 days</t>
  </si>
  <si>
    <t>Exercisable at the end of the period</t>
  </si>
  <si>
    <t>7 years 5 months 26 days</t>
  </si>
  <si>
    <t>Vested and expected to vest at the end of the period</t>
  </si>
  <si>
    <t>8 years 3 months 22 days</t>
  </si>
  <si>
    <t>Aggregate intrinsic value</t>
  </si>
  <si>
    <t>Exercisable at the end of period</t>
  </si>
  <si>
    <t>Assumptions used to estimate fair value of each stock-based option award on the grant date using the Black-Scholes option pricing model</t>
  </si>
  <si>
    <t>Risk-free interest rate</t>
  </si>
  <si>
    <t>1.60%</t>
  </si>
  <si>
    <t>1.70%</t>
  </si>
  <si>
    <t>Dividend yield</t>
  </si>
  <si>
    <t>0.00%</t>
  </si>
  <si>
    <t>Volatility</t>
  </si>
  <si>
    <t>86.00%</t>
  </si>
  <si>
    <t>72.00%</t>
  </si>
  <si>
    <t>Total intrinsic value of options exercised</t>
  </si>
  <si>
    <t>Total unrecognized compensation cost, net of estimated forfeitures, related to unvested stock options and restricted stock units</t>
  </si>
  <si>
    <t>Weighted average period for recognition of compensation cost related to unvested stock awards</t>
  </si>
  <si>
    <t>2 years 9 months 11 days</t>
  </si>
  <si>
    <t>Weighted average grant date fair value (in dollars per share)</t>
  </si>
  <si>
    <t>Stock options | Minimum</t>
  </si>
  <si>
    <t>1.40%</t>
  </si>
  <si>
    <t>78.00%</t>
  </si>
  <si>
    <t>Expected term (years)</t>
  </si>
  <si>
    <t>5 years 3 months 18 days</t>
  </si>
  <si>
    <t>Stock options | Maximum</t>
  </si>
  <si>
    <t>2.00%</t>
  </si>
  <si>
    <t>2.30%</t>
  </si>
  <si>
    <t>89.00%</t>
  </si>
  <si>
    <t>75.00%</t>
  </si>
  <si>
    <t>6 years 1 month 6 days</t>
  </si>
  <si>
    <t>9 years 10 months 24 days</t>
  </si>
  <si>
    <t>Stock-based compensation - Restricted stock units (Details) - Restricted stock units $ / shares in Units, $ in Millions</t>
  </si>
  <si>
    <t>Jan. 05, 2016shares</t>
  </si>
  <si>
    <t>Mar. 29, 2015$ / shares</t>
  </si>
  <si>
    <t>Sep. 30, 2016USD ($)shares</t>
  </si>
  <si>
    <t>Dec. 31, 2014tranche</t>
  </si>
  <si>
    <t>Total unrecognized compensation cost, net of estimated forfeitures, related to unvested stock options and restricted stock units | $</t>
  </si>
  <si>
    <t>Non-vested service-based RSUs (in shares) | shares</t>
  </si>
  <si>
    <t>3 years 4 months 2 days</t>
  </si>
  <si>
    <t>CEO</t>
  </si>
  <si>
    <t>Vesting period</t>
  </si>
  <si>
    <t>4 years</t>
  </si>
  <si>
    <t>Grant date stock price (in dollars per share) | $ / shares</t>
  </si>
  <si>
    <t>Number of shares issued (in shares) | shares</t>
  </si>
  <si>
    <t>Stock-based compensation expense | $</t>
  </si>
  <si>
    <t>CEO | Service-based</t>
  </si>
  <si>
    <t>24 months</t>
  </si>
  <si>
    <t>CEO | Performance based restricted stock units</t>
  </si>
  <si>
    <t>Number of tranches | tranche</t>
  </si>
  <si>
    <t>1 year</t>
  </si>
  <si>
    <t>CEO | First year</t>
  </si>
  <si>
    <t>Percentage of shares vesting</t>
  </si>
  <si>
    <t>25.00%</t>
  </si>
  <si>
    <t>CEO | Next 12 quarters</t>
  </si>
  <si>
    <t>3 ye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560838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1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480</v>
      </c>
      <c r="C3" s="7" t="n">
        <v>43224</v>
      </c>
    </row>
    <row r="4" spans="1:3">
      <c r="A4" s="4" t="s">
        <v>28</v>
      </c>
      <c r="B4" s="6" t="n">
        <v>80515</v>
      </c>
      <c r="C4" s="6" t="n">
        <v>83438</v>
      </c>
    </row>
    <row r="5" spans="1:3">
      <c r="A5" s="4" t="s">
        <v>29</v>
      </c>
      <c r="B5" s="6" t="n">
        <v>2459</v>
      </c>
      <c r="C5" s="6" t="n">
        <v>3002</v>
      </c>
    </row>
    <row r="6" spans="1:3">
      <c r="A6" s="4" t="s">
        <v>30</v>
      </c>
      <c r="B6" s="6" t="n">
        <v>0</v>
      </c>
      <c r="C6" s="6" t="n">
        <v>197</v>
      </c>
    </row>
    <row r="7" spans="1:3">
      <c r="A7" s="4" t="s">
        <v>31</v>
      </c>
      <c r="B7" s="6" t="n">
        <v>133454</v>
      </c>
      <c r="C7" s="6" t="n">
        <v>129861</v>
      </c>
    </row>
    <row r="8" spans="1:3">
      <c r="A8" s="4" t="s">
        <v>32</v>
      </c>
      <c r="B8" s="6" t="n">
        <v>8047</v>
      </c>
      <c r="C8" s="6" t="n">
        <v>8313</v>
      </c>
    </row>
    <row r="9" spans="1:3">
      <c r="A9" s="4" t="s">
        <v>33</v>
      </c>
      <c r="B9" s="6" t="n">
        <v>435</v>
      </c>
      <c r="C9" s="6" t="n">
        <v>0</v>
      </c>
    </row>
    <row r="10" spans="1:3">
      <c r="A10" s="4" t="s">
        <v>34</v>
      </c>
      <c r="B10" s="6" t="n">
        <v>439</v>
      </c>
      <c r="C10" s="6" t="n">
        <v>439</v>
      </c>
    </row>
    <row r="11" spans="1:3">
      <c r="A11" s="4" t="s">
        <v>35</v>
      </c>
      <c r="B11" s="6" t="n">
        <v>23</v>
      </c>
      <c r="C11" s="6" t="n">
        <v>0</v>
      </c>
    </row>
    <row r="12" spans="1:3">
      <c r="A12" s="4" t="s">
        <v>36</v>
      </c>
      <c r="B12" s="6" t="n">
        <v>142398</v>
      </c>
      <c r="C12" s="6" t="n">
        <v>138613</v>
      </c>
    </row>
    <row r="13" spans="1:3">
      <c r="A13" s="3" t="s">
        <v>37</v>
      </c>
    </row>
    <row r="14" spans="1:3">
      <c r="A14" s="4" t="s">
        <v>38</v>
      </c>
      <c r="B14" s="6" t="n">
        <v>2770</v>
      </c>
      <c r="C14" s="6" t="n">
        <v>3352</v>
      </c>
    </row>
    <row r="15" spans="1:3">
      <c r="A15" s="4" t="s">
        <v>39</v>
      </c>
      <c r="B15" s="6" t="n">
        <v>8496</v>
      </c>
      <c r="C15" s="6" t="n">
        <v>7891</v>
      </c>
    </row>
    <row r="16" spans="1:3">
      <c r="A16" s="4" t="s">
        <v>40</v>
      </c>
      <c r="B16" s="6" t="n">
        <v>11266</v>
      </c>
      <c r="C16" s="6" t="n">
        <v>11243</v>
      </c>
    </row>
    <row r="17" spans="1:3">
      <c r="A17" s="4" t="s">
        <v>41</v>
      </c>
      <c r="B17" s="6" t="n">
        <v>1255</v>
      </c>
      <c r="C17" s="6" t="n">
        <v>520</v>
      </c>
    </row>
    <row r="18" spans="1:3">
      <c r="A18" s="4" t="s">
        <v>42</v>
      </c>
      <c r="B18" s="6" t="n">
        <v>12521</v>
      </c>
      <c r="C18" s="6" t="n">
        <v>11763</v>
      </c>
    </row>
    <row r="19" spans="1:3">
      <c r="A19" s="3" t="s">
        <v>43</v>
      </c>
    </row>
    <row r="20" spans="1:3">
      <c r="A20" s="4" t="s">
        <v>44</v>
      </c>
      <c r="B20" s="6" t="n">
        <v>0</v>
      </c>
      <c r="C20" s="6" t="n">
        <v>0</v>
      </c>
    </row>
    <row r="21" spans="1:3">
      <c r="A21" s="4" t="s">
        <v>45</v>
      </c>
      <c r="B21" s="6" t="n">
        <v>36</v>
      </c>
      <c r="C21" s="6" t="n">
        <v>27</v>
      </c>
    </row>
    <row r="22" spans="1:3">
      <c r="A22" s="4" t="s">
        <v>46</v>
      </c>
      <c r="B22" s="6" t="n">
        <v>357397</v>
      </c>
      <c r="C22" s="6" t="n">
        <v>294910</v>
      </c>
    </row>
    <row r="23" spans="1:3">
      <c r="A23" s="4" t="s">
        <v>47</v>
      </c>
      <c r="B23" s="6" t="n">
        <v>-22</v>
      </c>
      <c r="C23" s="6" t="n">
        <v>-170</v>
      </c>
    </row>
    <row r="24" spans="1:3">
      <c r="A24" s="4" t="s">
        <v>48</v>
      </c>
      <c r="B24" s="6" t="n">
        <v>-227534</v>
      </c>
      <c r="C24" s="6" t="n">
        <v>-167917</v>
      </c>
    </row>
    <row r="25" spans="1:3">
      <c r="A25" s="4" t="s">
        <v>49</v>
      </c>
      <c r="B25" s="6" t="n">
        <v>129877</v>
      </c>
      <c r="C25" s="6" t="n">
        <v>126850</v>
      </c>
    </row>
    <row r="26" spans="1:3">
      <c r="A26" s="4" t="s">
        <v>50</v>
      </c>
      <c r="B26" s="7" t="n">
        <v>142398</v>
      </c>
      <c r="C26" s="7" t="n">
        <v>138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159</v>
      </c>
      <c r="B1" s="2" t="s">
        <v>160</v>
      </c>
      <c r="C1" s="2" t="s">
        <v>161</v>
      </c>
    </row>
    <row r="2" spans="1:3">
      <c r="A2" s="3" t="s">
        <v>110</v>
      </c>
    </row>
    <row r="3" spans="1:3">
      <c r="A3" s="4" t="s">
        <v>162</v>
      </c>
      <c r="B3" s="7" t="n">
        <v>-227534</v>
      </c>
      <c r="C3" s="7" t="n">
        <v>-167917</v>
      </c>
    </row>
    <row r="4" spans="1:3">
      <c r="A4" s="4" t="s">
        <v>163</v>
      </c>
      <c r="B4" s="6" t="n">
        <v>1</v>
      </c>
    </row>
    <row r="5" spans="1:3">
      <c r="A5" s="4" t="s">
        <v>164</v>
      </c>
      <c r="B5" s="6" t="n">
        <v>2</v>
      </c>
    </row>
    <row r="6" spans="1:3">
      <c r="A6" s="4" t="s">
        <v>165</v>
      </c>
      <c r="B6" s="7" t="n">
        <v>131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1</v>
      </c>
    </row>
    <row r="2" spans="1:3">
      <c r="B2" s="2" t="s">
        <v>2</v>
      </c>
      <c r="C2" s="2" t="s">
        <v>63</v>
      </c>
    </row>
    <row r="3" spans="1:3">
      <c r="A3" s="3" t="s">
        <v>138</v>
      </c>
    </row>
    <row r="4" spans="1:3">
      <c r="A4" s="4" t="s">
        <v>167</v>
      </c>
      <c r="B4" s="6" t="n">
        <v>5757</v>
      </c>
      <c r="C4" s="6" t="n">
        <v>4765</v>
      </c>
    </row>
    <row r="5" spans="1:3">
      <c r="A5" s="4" t="s">
        <v>168</v>
      </c>
    </row>
    <row r="6" spans="1:3">
      <c r="A6" s="3" t="s">
        <v>138</v>
      </c>
    </row>
    <row r="7" spans="1:3">
      <c r="A7" s="4" t="s">
        <v>167</v>
      </c>
      <c r="B7" s="6" t="n">
        <v>5757</v>
      </c>
      <c r="C7" s="6" t="n">
        <v>47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69</v>
      </c>
      <c r="B1" s="2" t="s">
        <v>170</v>
      </c>
      <c r="C1" s="2" t="s">
        <v>62</v>
      </c>
      <c r="E1" s="2" t="s">
        <v>1</v>
      </c>
      <c r="G1" s="2" t="s">
        <v>171</v>
      </c>
    </row>
    <row r="2" spans="1:8">
      <c r="B2" s="2" t="s">
        <v>172</v>
      </c>
      <c r="C2" s="2" t="s">
        <v>2</v>
      </c>
      <c r="D2" s="2" t="s">
        <v>63</v>
      </c>
      <c r="E2" s="2" t="s">
        <v>2</v>
      </c>
      <c r="F2" s="2" t="s">
        <v>63</v>
      </c>
      <c r="G2" s="2" t="s">
        <v>2</v>
      </c>
      <c r="H2" s="2" t="s">
        <v>25</v>
      </c>
    </row>
    <row r="3" spans="1:8">
      <c r="A3" s="3" t="s">
        <v>173</v>
      </c>
    </row>
    <row r="4" spans="1:8">
      <c r="A4" s="4" t="s">
        <v>174</v>
      </c>
      <c r="B4" s="7" t="n">
        <v>1500</v>
      </c>
    </row>
    <row r="5" spans="1:8">
      <c r="A5" s="4" t="s">
        <v>175</v>
      </c>
      <c r="B5" s="4" t="s">
        <v>176</v>
      </c>
    </row>
    <row r="6" spans="1:8">
      <c r="A6" s="4" t="s">
        <v>177</v>
      </c>
      <c r="B6" s="4" t="s">
        <v>176</v>
      </c>
    </row>
    <row r="7" spans="1:8">
      <c r="A7" s="4" t="s">
        <v>178</v>
      </c>
      <c r="E7" s="7" t="n">
        <v>1750</v>
      </c>
      <c r="F7" s="7" t="n">
        <v>1500</v>
      </c>
      <c r="G7" s="7" t="n">
        <v>3300</v>
      </c>
    </row>
    <row r="8" spans="1:8">
      <c r="A8" s="4" t="s">
        <v>179</v>
      </c>
      <c r="E8" s="4" t="s">
        <v>176</v>
      </c>
    </row>
    <row r="9" spans="1:8">
      <c r="A9" s="4" t="s">
        <v>74</v>
      </c>
      <c r="C9" s="7" t="n">
        <v>-364</v>
      </c>
      <c r="D9" s="7" t="n">
        <v>-316</v>
      </c>
      <c r="E9" s="7" t="n">
        <v>-1171</v>
      </c>
      <c r="F9" s="6" t="n">
        <v>-1176</v>
      </c>
    </row>
    <row r="10" spans="1:8">
      <c r="A10" s="4" t="s">
        <v>33</v>
      </c>
      <c r="C10" s="6" t="n">
        <v>435</v>
      </c>
      <c r="E10" s="6" t="n">
        <v>435</v>
      </c>
      <c r="G10" s="6" t="n">
        <v>435</v>
      </c>
      <c r="H10" s="7" t="n">
        <v>0</v>
      </c>
    </row>
    <row r="11" spans="1:8">
      <c r="A11" s="4" t="s">
        <v>180</v>
      </c>
    </row>
    <row r="12" spans="1:8">
      <c r="A12" s="3" t="s">
        <v>173</v>
      </c>
    </row>
    <row r="13" spans="1:8">
      <c r="A13" s="4" t="s">
        <v>33</v>
      </c>
      <c r="C13" s="6" t="n">
        <v>400</v>
      </c>
      <c r="E13" s="6" t="n">
        <v>400</v>
      </c>
      <c r="G13" s="6" t="n">
        <v>400</v>
      </c>
    </row>
    <row r="14" spans="1:8">
      <c r="A14" s="4" t="s">
        <v>181</v>
      </c>
      <c r="C14" s="4" t="s">
        <v>182</v>
      </c>
      <c r="E14" s="4" t="s">
        <v>182</v>
      </c>
      <c r="G14" s="4" t="s">
        <v>182</v>
      </c>
      <c r="H14" s="7" t="n">
        <v>100</v>
      </c>
    </row>
    <row r="15" spans="1:8">
      <c r="A15" s="4" t="s">
        <v>183</v>
      </c>
    </row>
    <row r="16" spans="1:8">
      <c r="A16" s="3" t="s">
        <v>173</v>
      </c>
    </row>
    <row r="17" spans="1:8">
      <c r="A17" s="4" t="s">
        <v>174</v>
      </c>
      <c r="B17" s="7" t="n">
        <v>1500</v>
      </c>
    </row>
    <row r="18" spans="1:8">
      <c r="A18" s="4" t="s">
        <v>175</v>
      </c>
      <c r="B18" s="4" t="s">
        <v>176</v>
      </c>
    </row>
    <row r="19" spans="1:8">
      <c r="A19" s="4" t="s">
        <v>177</v>
      </c>
      <c r="B19" s="4" t="s">
        <v>176</v>
      </c>
    </row>
    <row r="20" spans="1:8">
      <c r="A20" s="4" t="s">
        <v>178</v>
      </c>
      <c r="E20" s="7" t="n">
        <v>1800</v>
      </c>
      <c r="F20" s="7" t="n">
        <v>1500</v>
      </c>
      <c r="G20" s="7" t="n">
        <v>3300</v>
      </c>
    </row>
    <row r="21" spans="1:8">
      <c r="A21" s="4" t="s">
        <v>179</v>
      </c>
      <c r="E21" s="4" t="s">
        <v>176</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v>
      </c>
      <c r="C1" s="2" t="s">
        <v>25</v>
      </c>
    </row>
    <row r="2" spans="1:3">
      <c r="A2" s="3" t="s">
        <v>185</v>
      </c>
    </row>
    <row r="3" spans="1:3">
      <c r="A3" s="4" t="s">
        <v>36</v>
      </c>
      <c r="B3" s="7" t="n">
        <v>130995</v>
      </c>
      <c r="C3" s="7" t="n">
        <v>126662</v>
      </c>
    </row>
    <row r="4" spans="1:3">
      <c r="A4" s="10" t="n">
        <v>1</v>
      </c>
    </row>
    <row r="5" spans="1:3">
      <c r="A5" s="3" t="s">
        <v>185</v>
      </c>
    </row>
    <row r="6" spans="1:3">
      <c r="A6" s="4" t="s">
        <v>36</v>
      </c>
      <c r="B6" s="6" t="n">
        <v>50480</v>
      </c>
      <c r="C6" s="6" t="n">
        <v>43224</v>
      </c>
    </row>
    <row r="7" spans="1:3">
      <c r="A7" s="10" t="n">
        <v>2</v>
      </c>
    </row>
    <row r="8" spans="1:3">
      <c r="A8" s="3" t="s">
        <v>185</v>
      </c>
    </row>
    <row r="9" spans="1:3">
      <c r="A9" s="4" t="s">
        <v>36</v>
      </c>
      <c r="B9" s="6" t="n">
        <v>80515</v>
      </c>
      <c r="C9" s="6" t="n">
        <v>83438</v>
      </c>
    </row>
    <row r="10" spans="1:3">
      <c r="A10" s="4" t="s">
        <v>186</v>
      </c>
    </row>
    <row r="11" spans="1:3">
      <c r="A11" s="3" t="s">
        <v>185</v>
      </c>
    </row>
    <row r="12" spans="1:3">
      <c r="A12" s="4" t="s">
        <v>36</v>
      </c>
      <c r="B12" s="6" t="n">
        <v>50480</v>
      </c>
      <c r="C12" s="6" t="n">
        <v>43224</v>
      </c>
    </row>
    <row r="13" spans="1:3">
      <c r="A13" s="4" t="s">
        <v>187</v>
      </c>
    </row>
    <row r="14" spans="1:3">
      <c r="A14" s="3" t="s">
        <v>185</v>
      </c>
    </row>
    <row r="15" spans="1:3">
      <c r="A15" s="4" t="s">
        <v>36</v>
      </c>
      <c r="B15" s="6" t="n">
        <v>50480</v>
      </c>
      <c r="C15" s="6" t="n">
        <v>43224</v>
      </c>
    </row>
    <row r="16" spans="1:3">
      <c r="A16" s="4" t="s">
        <v>188</v>
      </c>
    </row>
    <row r="17" spans="1:3">
      <c r="A17" s="3" t="s">
        <v>185</v>
      </c>
    </row>
    <row r="18" spans="1:3">
      <c r="A18" s="4" t="s">
        <v>36</v>
      </c>
      <c r="B18" s="6" t="n">
        <v>80515</v>
      </c>
      <c r="C18" s="6" t="n">
        <v>83438</v>
      </c>
    </row>
    <row r="19" spans="1:3">
      <c r="A19" s="4" t="s">
        <v>189</v>
      </c>
    </row>
    <row r="20" spans="1:3">
      <c r="A20" s="3" t="s">
        <v>185</v>
      </c>
    </row>
    <row r="21" spans="1:3">
      <c r="A21" s="4" t="s">
        <v>36</v>
      </c>
      <c r="B21" s="7" t="n">
        <v>80515</v>
      </c>
      <c r="C21" s="7" t="n">
        <v>834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131017</v>
      </c>
      <c r="C3" s="7" t="n">
        <v>126832</v>
      </c>
    </row>
    <row r="4" spans="1:3">
      <c r="A4" s="4" t="s">
        <v>193</v>
      </c>
      <c r="B4" s="6" t="n">
        <v>9</v>
      </c>
      <c r="C4" s="6" t="n">
        <v>0</v>
      </c>
    </row>
    <row r="5" spans="1:3">
      <c r="A5" s="4" t="s">
        <v>194</v>
      </c>
      <c r="B5" s="6" t="n">
        <v>-31</v>
      </c>
      <c r="C5" s="6" t="n">
        <v>-170</v>
      </c>
    </row>
    <row r="6" spans="1:3">
      <c r="A6" s="4" t="s">
        <v>195</v>
      </c>
      <c r="B6" s="6" t="n">
        <v>130995</v>
      </c>
      <c r="C6" s="6" t="n">
        <v>126662</v>
      </c>
    </row>
    <row r="7" spans="1:3">
      <c r="A7" s="4" t="s">
        <v>186</v>
      </c>
    </row>
    <row r="8" spans="1:3">
      <c r="A8" s="3" t="s">
        <v>191</v>
      </c>
    </row>
    <row r="9" spans="1:3">
      <c r="A9" s="4" t="s">
        <v>192</v>
      </c>
      <c r="B9" s="6" t="n">
        <v>50480</v>
      </c>
      <c r="C9" s="6" t="n">
        <v>43224</v>
      </c>
    </row>
    <row r="10" spans="1:3">
      <c r="A10" s="4" t="s">
        <v>193</v>
      </c>
      <c r="B10" s="6" t="n">
        <v>0</v>
      </c>
      <c r="C10" s="6" t="n">
        <v>0</v>
      </c>
    </row>
    <row r="11" spans="1:3">
      <c r="A11" s="4" t="s">
        <v>194</v>
      </c>
      <c r="B11" s="6" t="n">
        <v>0</v>
      </c>
      <c r="C11" s="6" t="n">
        <v>0</v>
      </c>
    </row>
    <row r="12" spans="1:3">
      <c r="A12" s="4" t="s">
        <v>195</v>
      </c>
      <c r="B12" s="6" t="n">
        <v>50480</v>
      </c>
      <c r="C12" s="6" t="n">
        <v>43224</v>
      </c>
    </row>
    <row r="13" spans="1:3">
      <c r="A13" s="4" t="s">
        <v>196</v>
      </c>
    </row>
    <row r="14" spans="1:3">
      <c r="A14" s="3" t="s">
        <v>191</v>
      </c>
    </row>
    <row r="15" spans="1:3">
      <c r="A15" s="4" t="s">
        <v>192</v>
      </c>
      <c r="B15" s="6" t="n">
        <v>70508</v>
      </c>
      <c r="C15" s="6" t="n">
        <v>68898</v>
      </c>
    </row>
    <row r="16" spans="1:3">
      <c r="A16" s="4" t="s">
        <v>193</v>
      </c>
      <c r="B16" s="6" t="n">
        <v>9</v>
      </c>
      <c r="C16" s="6" t="n">
        <v>0</v>
      </c>
    </row>
    <row r="17" spans="1:3">
      <c r="A17" s="4" t="s">
        <v>194</v>
      </c>
      <c r="B17" s="6" t="n">
        <v>-22</v>
      </c>
      <c r="C17" s="6" t="n">
        <v>-107</v>
      </c>
    </row>
    <row r="18" spans="1:3">
      <c r="A18" s="4" t="s">
        <v>195</v>
      </c>
      <c r="B18" s="6" t="n">
        <v>70495</v>
      </c>
      <c r="C18" s="6" t="n">
        <v>68791</v>
      </c>
    </row>
    <row r="19" spans="1:3">
      <c r="A19" s="4" t="s">
        <v>197</v>
      </c>
    </row>
    <row r="20" spans="1:3">
      <c r="A20" s="3" t="s">
        <v>191</v>
      </c>
    </row>
    <row r="21" spans="1:3">
      <c r="A21" s="4" t="s">
        <v>192</v>
      </c>
      <c r="B21" s="6" t="n">
        <v>10029</v>
      </c>
      <c r="C21" s="6" t="n">
        <v>14710</v>
      </c>
    </row>
    <row r="22" spans="1:3">
      <c r="A22" s="4" t="s">
        <v>193</v>
      </c>
      <c r="B22" s="6" t="n">
        <v>0</v>
      </c>
      <c r="C22" s="6" t="n">
        <v>0</v>
      </c>
    </row>
    <row r="23" spans="1:3">
      <c r="A23" s="4" t="s">
        <v>194</v>
      </c>
      <c r="B23" s="6" t="n">
        <v>-9</v>
      </c>
      <c r="C23" s="6" t="n">
        <v>-63</v>
      </c>
    </row>
    <row r="24" spans="1:3">
      <c r="A24" s="4" t="s">
        <v>195</v>
      </c>
      <c r="B24" s="6" t="n">
        <v>10020</v>
      </c>
      <c r="C24" s="6" t="n">
        <v>14647</v>
      </c>
    </row>
    <row r="25" spans="1:3">
      <c r="A25" s="4" t="s">
        <v>27</v>
      </c>
    </row>
    <row r="26" spans="1:3">
      <c r="A26" s="3" t="s">
        <v>191</v>
      </c>
    </row>
    <row r="27" spans="1:3">
      <c r="A27" s="4" t="s">
        <v>192</v>
      </c>
      <c r="B27" s="6" t="n">
        <v>50480</v>
      </c>
      <c r="C27" s="6" t="n">
        <v>43224</v>
      </c>
    </row>
    <row r="28" spans="1:3">
      <c r="A28" s="4" t="s">
        <v>193</v>
      </c>
      <c r="B28" s="6" t="n">
        <v>0</v>
      </c>
      <c r="C28" s="6" t="n">
        <v>0</v>
      </c>
    </row>
    <row r="29" spans="1:3">
      <c r="A29" s="4" t="s">
        <v>194</v>
      </c>
      <c r="B29" s="6" t="n">
        <v>0</v>
      </c>
      <c r="C29" s="6" t="n">
        <v>0</v>
      </c>
    </row>
    <row r="30" spans="1:3">
      <c r="A30" s="4" t="s">
        <v>195</v>
      </c>
      <c r="B30" s="6" t="n">
        <v>50480</v>
      </c>
      <c r="C30" s="6" t="n">
        <v>43224</v>
      </c>
    </row>
    <row r="31" spans="1:3">
      <c r="A31" s="4" t="s">
        <v>28</v>
      </c>
    </row>
    <row r="32" spans="1:3">
      <c r="A32" s="3" t="s">
        <v>191</v>
      </c>
    </row>
    <row r="33" spans="1:3">
      <c r="A33" s="4" t="s">
        <v>192</v>
      </c>
      <c r="B33" s="6" t="n">
        <v>80537</v>
      </c>
      <c r="C33" s="6" t="n">
        <v>83608</v>
      </c>
    </row>
    <row r="34" spans="1:3">
      <c r="A34" s="4" t="s">
        <v>193</v>
      </c>
      <c r="B34" s="6" t="n">
        <v>9</v>
      </c>
      <c r="C34" s="6" t="n">
        <v>0</v>
      </c>
    </row>
    <row r="35" spans="1:3">
      <c r="A35" s="4" t="s">
        <v>194</v>
      </c>
      <c r="B35" s="6" t="n">
        <v>-31</v>
      </c>
      <c r="C35" s="6" t="n">
        <v>-170</v>
      </c>
    </row>
    <row r="36" spans="1:3">
      <c r="A36" s="4" t="s">
        <v>195</v>
      </c>
      <c r="B36" s="7" t="n">
        <v>80515</v>
      </c>
      <c r="C36" s="7" t="n">
        <v>834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198</v>
      </c>
      <c r="B1" s="2" t="s">
        <v>62</v>
      </c>
      <c r="D1" s="2" t="s">
        <v>1</v>
      </c>
    </row>
    <row r="2" spans="1:6">
      <c r="B2" s="2" t="s">
        <v>199</v>
      </c>
      <c r="C2" s="2" t="s">
        <v>200</v>
      </c>
      <c r="D2" s="2" t="s">
        <v>199</v>
      </c>
      <c r="E2" s="2" t="s">
        <v>200</v>
      </c>
      <c r="F2" s="2" t="s">
        <v>201</v>
      </c>
    </row>
    <row r="3" spans="1:6">
      <c r="A3" s="3" t="s">
        <v>191</v>
      </c>
    </row>
    <row r="4" spans="1:6">
      <c r="A4" s="4" t="s">
        <v>202</v>
      </c>
      <c r="B4" s="6" t="n">
        <v>18</v>
      </c>
      <c r="D4" s="6" t="n">
        <v>18</v>
      </c>
      <c r="F4" s="6" t="n">
        <v>43</v>
      </c>
    </row>
    <row r="5" spans="1:6">
      <c r="A5" s="4" t="s">
        <v>203</v>
      </c>
      <c r="B5" s="6" t="n">
        <v>2</v>
      </c>
      <c r="D5" s="6" t="n">
        <v>2</v>
      </c>
    </row>
    <row r="6" spans="1:6">
      <c r="A6" s="4" t="s">
        <v>204</v>
      </c>
      <c r="B6" s="7" t="n">
        <v>44900000</v>
      </c>
      <c r="D6" s="7" t="n">
        <v>44900000</v>
      </c>
      <c r="F6" s="7" t="n">
        <v>81400000</v>
      </c>
    </row>
    <row r="7" spans="1:6">
      <c r="A7" s="4" t="s">
        <v>205</v>
      </c>
      <c r="B7" s="7" t="n">
        <v>2600000</v>
      </c>
      <c r="D7" s="7" t="n">
        <v>2600000</v>
      </c>
    </row>
    <row r="8" spans="1:6">
      <c r="A8" s="4" t="s">
        <v>206</v>
      </c>
      <c r="B8" s="6" t="n">
        <v>20</v>
      </c>
      <c r="D8" s="6" t="n">
        <v>20</v>
      </c>
    </row>
    <row r="9" spans="1:6">
      <c r="A9" s="4" t="s">
        <v>207</v>
      </c>
      <c r="B9" s="7" t="n">
        <v>131017000</v>
      </c>
      <c r="D9" s="7" t="n">
        <v>131017000</v>
      </c>
      <c r="F9" s="6" t="n">
        <v>126832000</v>
      </c>
    </row>
    <row r="10" spans="1:6">
      <c r="A10" s="4" t="s">
        <v>208</v>
      </c>
    </row>
    <row r="11" spans="1:6">
      <c r="A11" s="3" t="s">
        <v>191</v>
      </c>
    </row>
    <row r="12" spans="1:6">
      <c r="A12" s="4" t="s">
        <v>207</v>
      </c>
      <c r="B12" s="6" t="n">
        <v>7300000</v>
      </c>
      <c r="D12" s="6" t="n">
        <v>7300000</v>
      </c>
      <c r="F12" s="6" t="n">
        <v>11700000</v>
      </c>
    </row>
    <row r="13" spans="1:6">
      <c r="A13" s="4" t="s">
        <v>28</v>
      </c>
    </row>
    <row r="14" spans="1:6">
      <c r="A14" s="3" t="s">
        <v>191</v>
      </c>
    </row>
    <row r="15" spans="1:6">
      <c r="A15" s="4" t="s">
        <v>207</v>
      </c>
      <c r="B15" s="6" t="n">
        <v>80537000</v>
      </c>
      <c r="D15" s="6" t="n">
        <v>80537000</v>
      </c>
      <c r="F15" s="7" t="n">
        <v>83608000</v>
      </c>
    </row>
    <row r="16" spans="1:6">
      <c r="A16" s="4" t="s">
        <v>209</v>
      </c>
      <c r="B16" s="6" t="n">
        <v>0</v>
      </c>
      <c r="C16" s="7" t="n">
        <v>0</v>
      </c>
      <c r="D16" s="6" t="n">
        <v>0</v>
      </c>
      <c r="E16" s="7" t="n">
        <v>0</v>
      </c>
    </row>
    <row r="17" spans="1:6">
      <c r="A17" s="4" t="s">
        <v>210</v>
      </c>
      <c r="B17" s="7" t="n">
        <v>0</v>
      </c>
      <c r="C17" s="7" t="n">
        <v>0</v>
      </c>
      <c r="D17" s="7" t="n">
        <v>0</v>
      </c>
      <c r="E17"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11</v>
      </c>
      <c r="B1" s="2" t="s">
        <v>62</v>
      </c>
      <c r="D1" s="2" t="s">
        <v>1</v>
      </c>
    </row>
    <row r="2" spans="1:6">
      <c r="B2" s="2" t="s">
        <v>2</v>
      </c>
      <c r="C2" s="2" t="s">
        <v>63</v>
      </c>
      <c r="D2" s="2" t="s">
        <v>2</v>
      </c>
      <c r="E2" s="2" t="s">
        <v>63</v>
      </c>
      <c r="F2" s="2" t="s">
        <v>25</v>
      </c>
    </row>
    <row r="3" spans="1:6">
      <c r="A3" s="3" t="s">
        <v>124</v>
      </c>
    </row>
    <row r="4" spans="1:6">
      <c r="A4" s="4" t="s">
        <v>212</v>
      </c>
      <c r="B4" s="7" t="n">
        <v>12074</v>
      </c>
      <c r="D4" s="7" t="n">
        <v>12074</v>
      </c>
      <c r="F4" s="7" t="n">
        <v>10733</v>
      </c>
    </row>
    <row r="5" spans="1:6">
      <c r="A5" s="4" t="s">
        <v>213</v>
      </c>
      <c r="B5" s="6" t="n">
        <v>-4027</v>
      </c>
      <c r="D5" s="6" t="n">
        <v>-4027</v>
      </c>
      <c r="F5" s="6" t="n">
        <v>-2420</v>
      </c>
    </row>
    <row r="6" spans="1:6">
      <c r="A6" s="4" t="s">
        <v>32</v>
      </c>
      <c r="B6" s="6" t="n">
        <v>8047</v>
      </c>
      <c r="D6" s="6" t="n">
        <v>8047</v>
      </c>
      <c r="F6" s="6" t="n">
        <v>8313</v>
      </c>
    </row>
    <row r="7" spans="1:6">
      <c r="A7" s="4" t="s">
        <v>214</v>
      </c>
      <c r="B7" s="6" t="n">
        <v>600</v>
      </c>
      <c r="C7" s="7" t="n">
        <v>300</v>
      </c>
      <c r="D7" s="6" t="n">
        <v>1645</v>
      </c>
      <c r="E7" s="7" t="n">
        <v>748</v>
      </c>
    </row>
    <row r="8" spans="1:6">
      <c r="A8" s="4" t="s">
        <v>215</v>
      </c>
    </row>
    <row r="9" spans="1:6">
      <c r="A9" s="3" t="s">
        <v>124</v>
      </c>
    </row>
    <row r="10" spans="1:6">
      <c r="A10" s="4" t="s">
        <v>212</v>
      </c>
      <c r="B10" s="6" t="n">
        <v>8144</v>
      </c>
      <c r="D10" s="6" t="n">
        <v>8144</v>
      </c>
      <c r="F10" s="6" t="n">
        <v>7270</v>
      </c>
    </row>
    <row r="11" spans="1:6">
      <c r="A11" s="4" t="s">
        <v>216</v>
      </c>
    </row>
    <row r="12" spans="1:6">
      <c r="A12" s="3" t="s">
        <v>124</v>
      </c>
    </row>
    <row r="13" spans="1:6">
      <c r="A13" s="4" t="s">
        <v>212</v>
      </c>
      <c r="B13" s="6" t="n">
        <v>803</v>
      </c>
      <c r="D13" s="6" t="n">
        <v>803</v>
      </c>
      <c r="F13" s="6" t="n">
        <v>712</v>
      </c>
    </row>
    <row r="14" spans="1:6">
      <c r="A14" s="4" t="s">
        <v>217</v>
      </c>
    </row>
    <row r="15" spans="1:6">
      <c r="A15" s="3" t="s">
        <v>124</v>
      </c>
    </row>
    <row r="16" spans="1:6">
      <c r="A16" s="4" t="s">
        <v>212</v>
      </c>
      <c r="B16" s="6" t="n">
        <v>298</v>
      </c>
      <c r="D16" s="6" t="n">
        <v>298</v>
      </c>
      <c r="F16" s="6" t="n">
        <v>230</v>
      </c>
    </row>
    <row r="17" spans="1:6">
      <c r="A17" s="4" t="s">
        <v>218</v>
      </c>
    </row>
    <row r="18" spans="1:6">
      <c r="A18" s="3" t="s">
        <v>124</v>
      </c>
    </row>
    <row r="19" spans="1:6">
      <c r="A19" s="4" t="s">
        <v>212</v>
      </c>
      <c r="B19" s="7" t="n">
        <v>2829</v>
      </c>
      <c r="D19" s="7" t="n">
        <v>2829</v>
      </c>
      <c r="F19" s="7" t="n">
        <v>25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170</v>
      </c>
      <c r="D1" s="2" t="s">
        <v>1</v>
      </c>
    </row>
    <row r="2" spans="1:5">
      <c r="B2" s="2" t="s">
        <v>220</v>
      </c>
      <c r="C2" s="2" t="s">
        <v>221</v>
      </c>
      <c r="D2" s="2" t="s">
        <v>2</v>
      </c>
      <c r="E2" s="2" t="s">
        <v>63</v>
      </c>
    </row>
    <row r="3" spans="1:5">
      <c r="A3" s="3" t="s">
        <v>128</v>
      </c>
    </row>
    <row r="4" spans="1:5">
      <c r="A4" s="4" t="s">
        <v>222</v>
      </c>
      <c r="B4" s="6" t="n">
        <v>8222500</v>
      </c>
      <c r="C4" s="6" t="n">
        <v>2645000</v>
      </c>
    </row>
    <row r="5" spans="1:5">
      <c r="A5" s="4" t="s">
        <v>223</v>
      </c>
      <c r="B5" s="7" t="n">
        <v>7</v>
      </c>
      <c r="C5" s="7" t="n">
        <v>50</v>
      </c>
    </row>
    <row r="6" spans="1:5">
      <c r="A6" s="4" t="s">
        <v>224</v>
      </c>
      <c r="B6" s="6" t="n">
        <v>1072500</v>
      </c>
      <c r="C6" s="6" t="n">
        <v>345000</v>
      </c>
    </row>
    <row r="7" spans="1:5">
      <c r="A7" s="4" t="s">
        <v>225</v>
      </c>
      <c r="B7" s="7" t="n">
        <v>53900</v>
      </c>
      <c r="C7" s="7" t="n">
        <v>124100</v>
      </c>
      <c r="D7" s="7" t="n">
        <v>53934</v>
      </c>
      <c r="E7" s="7" t="n">
        <v>1240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6"/>
    <col customWidth="1" max="5" min="5" width="26"/>
    <col customWidth="1" max="6" min="6" width="25"/>
  </cols>
  <sheetData>
    <row r="1" spans="1:6">
      <c r="A1" s="1" t="s">
        <v>226</v>
      </c>
      <c r="B1" s="2" t="s">
        <v>62</v>
      </c>
      <c r="D1" s="2" t="s">
        <v>1</v>
      </c>
      <c r="F1" s="2" t="s">
        <v>227</v>
      </c>
    </row>
    <row r="2" spans="1:6">
      <c r="B2" s="2" t="s">
        <v>2</v>
      </c>
      <c r="C2" s="2" t="s">
        <v>63</v>
      </c>
      <c r="D2" s="2" t="s">
        <v>2</v>
      </c>
      <c r="E2" s="2" t="s">
        <v>63</v>
      </c>
      <c r="F2" s="2" t="s">
        <v>25</v>
      </c>
    </row>
    <row r="3" spans="1:6">
      <c r="A3" s="3" t="s">
        <v>228</v>
      </c>
    </row>
    <row r="4" spans="1:6">
      <c r="A4" s="4" t="s">
        <v>229</v>
      </c>
      <c r="B4" s="7" t="n">
        <v>100</v>
      </c>
      <c r="D4" s="7" t="n">
        <v>2200</v>
      </c>
    </row>
    <row r="5" spans="1:6">
      <c r="A5" s="4" t="s">
        <v>230</v>
      </c>
    </row>
    <row r="6" spans="1:6">
      <c r="A6" s="3" t="s">
        <v>231</v>
      </c>
    </row>
    <row r="7" spans="1:6">
      <c r="A7" s="4" t="s">
        <v>232</v>
      </c>
      <c r="D7" s="6" t="n">
        <v>4650114</v>
      </c>
    </row>
    <row r="8" spans="1:6">
      <c r="A8" s="4" t="s">
        <v>233</v>
      </c>
      <c r="B8" s="6" t="n">
        <v>737500</v>
      </c>
      <c r="C8" s="6" t="n">
        <v>284500</v>
      </c>
      <c r="D8" s="6" t="n">
        <v>2224600</v>
      </c>
      <c r="E8" s="6" t="n">
        <v>1710100</v>
      </c>
    </row>
    <row r="9" spans="1:6">
      <c r="A9" s="4" t="s">
        <v>234</v>
      </c>
      <c r="D9" s="6" t="n">
        <v>-63492</v>
      </c>
    </row>
    <row r="10" spans="1:6">
      <c r="A10" s="4" t="s">
        <v>235</v>
      </c>
      <c r="D10" s="6" t="n">
        <v>-1381763</v>
      </c>
    </row>
    <row r="11" spans="1:6">
      <c r="A11" s="4" t="s">
        <v>236</v>
      </c>
      <c r="B11" s="6" t="n">
        <v>5429459</v>
      </c>
      <c r="D11" s="6" t="n">
        <v>5429459</v>
      </c>
      <c r="F11" s="6" t="n">
        <v>4650114</v>
      </c>
    </row>
    <row r="12" spans="1:6">
      <c r="A12" s="4" t="s">
        <v>237</v>
      </c>
      <c r="B12" s="6" t="n">
        <v>2215766</v>
      </c>
      <c r="D12" s="6" t="n">
        <v>2215766</v>
      </c>
    </row>
    <row r="13" spans="1:6">
      <c r="A13" s="4" t="s">
        <v>238</v>
      </c>
      <c r="B13" s="11" t="n">
        <v>4695322.57</v>
      </c>
      <c r="D13" s="11" t="n">
        <v>4695322.57</v>
      </c>
    </row>
    <row r="14" spans="1:6">
      <c r="A14" s="3" t="s">
        <v>239</v>
      </c>
    </row>
    <row r="15" spans="1:6">
      <c r="A15" s="4" t="s">
        <v>240</v>
      </c>
      <c r="D15" s="9" t="n">
        <v>21.49</v>
      </c>
    </row>
    <row r="16" spans="1:6">
      <c r="A16" s="4" t="s">
        <v>241</v>
      </c>
      <c r="B16" s="9" t="n">
        <v>7.15</v>
      </c>
      <c r="C16" s="9" t="n">
        <v>16.58</v>
      </c>
      <c r="D16" s="11" t="n">
        <v>7.37</v>
      </c>
      <c r="E16" s="9" t="n">
        <v>34.38</v>
      </c>
    </row>
    <row r="17" spans="1:6">
      <c r="A17" s="4" t="s">
        <v>242</v>
      </c>
      <c r="D17" s="11" t="n">
        <v>3.49</v>
      </c>
    </row>
    <row r="18" spans="1:6">
      <c r="A18" s="4" t="s">
        <v>243</v>
      </c>
      <c r="D18" s="11" t="n">
        <v>25.5</v>
      </c>
    </row>
    <row r="19" spans="1:6">
      <c r="A19" s="4" t="s">
        <v>244</v>
      </c>
      <c r="B19" s="11" t="n">
        <v>14.9</v>
      </c>
      <c r="D19" s="11" t="n">
        <v>14.9</v>
      </c>
      <c r="F19" s="9" t="n">
        <v>21.49</v>
      </c>
    </row>
    <row r="20" spans="1:6">
      <c r="A20" s="4" t="s">
        <v>245</v>
      </c>
      <c r="B20" s="11" t="n">
        <v>17.64</v>
      </c>
      <c r="D20" s="11" t="n">
        <v>17.64</v>
      </c>
    </row>
    <row r="21" spans="1:6">
      <c r="A21" s="4" t="s">
        <v>246</v>
      </c>
      <c r="B21" s="9" t="n">
        <v>15.19</v>
      </c>
      <c r="D21" s="9" t="n">
        <v>15.19</v>
      </c>
    </row>
    <row r="22" spans="1:6">
      <c r="A22" s="3" t="s">
        <v>247</v>
      </c>
    </row>
    <row r="23" spans="1:6">
      <c r="A23" s="4" t="s">
        <v>248</v>
      </c>
      <c r="D23" s="4" t="s">
        <v>249</v>
      </c>
      <c r="F23" s="4" t="s">
        <v>250</v>
      </c>
    </row>
    <row r="24" spans="1:6">
      <c r="A24" s="4" t="s">
        <v>251</v>
      </c>
      <c r="D24" s="4" t="s">
        <v>252</v>
      </c>
    </row>
    <row r="25" spans="1:6">
      <c r="A25" s="4" t="s">
        <v>253</v>
      </c>
      <c r="D25" s="4" t="s">
        <v>254</v>
      </c>
    </row>
    <row r="26" spans="1:6">
      <c r="A26" s="3" t="s">
        <v>255</v>
      </c>
    </row>
    <row r="27" spans="1:6">
      <c r="A27" s="4" t="s">
        <v>248</v>
      </c>
      <c r="B27" s="7" t="n">
        <v>510</v>
      </c>
      <c r="D27" s="7" t="n">
        <v>510</v>
      </c>
      <c r="F27" s="7" t="n">
        <v>2970</v>
      </c>
    </row>
    <row r="28" spans="1:6">
      <c r="A28" s="4" t="s">
        <v>256</v>
      </c>
      <c r="B28" s="6" t="n">
        <v>393</v>
      </c>
      <c r="D28" s="6" t="n">
        <v>393</v>
      </c>
    </row>
    <row r="29" spans="1:6">
      <c r="A29" s="4" t="s">
        <v>253</v>
      </c>
      <c r="B29" s="7" t="n">
        <v>484</v>
      </c>
      <c r="D29" s="7" t="n">
        <v>484</v>
      </c>
    </row>
    <row r="30" spans="1:6">
      <c r="A30" s="3" t="s">
        <v>257</v>
      </c>
    </row>
    <row r="31" spans="1:6">
      <c r="A31" s="4" t="s">
        <v>258</v>
      </c>
      <c r="B31" s="4" t="s">
        <v>259</v>
      </c>
      <c r="C31" s="4" t="s">
        <v>260</v>
      </c>
    </row>
    <row r="32" spans="1:6">
      <c r="A32" s="4" t="s">
        <v>261</v>
      </c>
      <c r="B32" s="4" t="s">
        <v>262</v>
      </c>
      <c r="C32" s="4" t="s">
        <v>262</v>
      </c>
      <c r="D32" s="4" t="s">
        <v>262</v>
      </c>
      <c r="E32" s="4" t="s">
        <v>262</v>
      </c>
    </row>
    <row r="33" spans="1:6">
      <c r="A33" s="4" t="s">
        <v>263</v>
      </c>
      <c r="B33" s="4" t="s">
        <v>264</v>
      </c>
      <c r="C33" s="4" t="s">
        <v>265</v>
      </c>
    </row>
    <row r="34" spans="1:6">
      <c r="A34" s="3" t="s">
        <v>228</v>
      </c>
    </row>
    <row r="35" spans="1:6">
      <c r="A35" s="4" t="s">
        <v>266</v>
      </c>
      <c r="B35" s="7" t="n">
        <v>200</v>
      </c>
      <c r="C35" s="7" t="n">
        <v>100</v>
      </c>
      <c r="D35" s="7" t="n">
        <v>300</v>
      </c>
      <c r="E35" s="7" t="n">
        <v>6600</v>
      </c>
    </row>
    <row r="36" spans="1:6">
      <c r="A36" s="4" t="s">
        <v>267</v>
      </c>
      <c r="B36" s="7" t="n">
        <v>17400</v>
      </c>
      <c r="D36" s="7" t="n">
        <v>17400</v>
      </c>
    </row>
    <row r="37" spans="1:6">
      <c r="A37" s="4" t="s">
        <v>268</v>
      </c>
      <c r="D37" s="4" t="s">
        <v>269</v>
      </c>
    </row>
    <row r="38" spans="1:6">
      <c r="A38" s="4" t="s">
        <v>270</v>
      </c>
      <c r="B38" s="9" t="n">
        <v>5.19</v>
      </c>
      <c r="C38" s="9" t="n">
        <v>10.71</v>
      </c>
      <c r="D38" s="9" t="n">
        <v>5.24</v>
      </c>
      <c r="E38" s="9" t="n">
        <v>21.79</v>
      </c>
    </row>
    <row r="39" spans="1:6">
      <c r="A39" s="4" t="s">
        <v>271</v>
      </c>
    </row>
    <row r="40" spans="1:6">
      <c r="A40" s="3" t="s">
        <v>257</v>
      </c>
    </row>
    <row r="41" spans="1:6">
      <c r="A41" s="4" t="s">
        <v>258</v>
      </c>
      <c r="D41" s="4" t="s">
        <v>272</v>
      </c>
      <c r="E41" s="4" t="s">
        <v>259</v>
      </c>
    </row>
    <row r="42" spans="1:6">
      <c r="A42" s="4" t="s">
        <v>263</v>
      </c>
      <c r="D42" s="4" t="s">
        <v>273</v>
      </c>
      <c r="E42" s="4" t="s">
        <v>265</v>
      </c>
    </row>
    <row r="43" spans="1:6">
      <c r="A43" s="4" t="s">
        <v>274</v>
      </c>
      <c r="D43" s="4" t="s">
        <v>275</v>
      </c>
      <c r="E43" s="4" t="s">
        <v>275</v>
      </c>
    </row>
    <row r="44" spans="1:6">
      <c r="A44" s="4" t="s">
        <v>276</v>
      </c>
    </row>
    <row r="45" spans="1:6">
      <c r="A45" s="3" t="s">
        <v>257</v>
      </c>
    </row>
    <row r="46" spans="1:6">
      <c r="A46" s="4" t="s">
        <v>258</v>
      </c>
      <c r="D46" s="4" t="s">
        <v>277</v>
      </c>
      <c r="E46" s="4" t="s">
        <v>278</v>
      </c>
    </row>
    <row r="47" spans="1:6">
      <c r="A47" s="4" t="s">
        <v>263</v>
      </c>
      <c r="D47" s="4" t="s">
        <v>279</v>
      </c>
      <c r="E47" s="4" t="s">
        <v>280</v>
      </c>
    </row>
    <row r="48" spans="1:6">
      <c r="A48" s="4" t="s">
        <v>274</v>
      </c>
      <c r="B48" s="4" t="s">
        <v>281</v>
      </c>
      <c r="C48" s="4" t="s">
        <v>281</v>
      </c>
      <c r="D48" s="4" t="s">
        <v>282</v>
      </c>
      <c r="E48" s="4" t="s">
        <v>2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7"/>
    <col customWidth="1" max="5" min="5" width="27"/>
    <col customWidth="1" max="6" min="6" width="21"/>
  </cols>
  <sheetData>
    <row r="1" spans="1:6">
      <c r="A1" s="1" t="s">
        <v>283</v>
      </c>
      <c r="B1" s="2" t="s">
        <v>284</v>
      </c>
      <c r="C1" s="2" t="s">
        <v>285</v>
      </c>
      <c r="D1" s="2" t="s">
        <v>286</v>
      </c>
      <c r="E1" s="2" t="s">
        <v>286</v>
      </c>
      <c r="F1" s="2" t="s">
        <v>287</v>
      </c>
    </row>
    <row r="2" spans="1:6">
      <c r="A2" s="3" t="s">
        <v>130</v>
      </c>
    </row>
    <row r="3" spans="1:6">
      <c r="A3" s="4" t="s">
        <v>288</v>
      </c>
      <c r="D3" s="12" t="n">
        <v>1.7</v>
      </c>
      <c r="E3" s="12" t="n">
        <v>1.7</v>
      </c>
    </row>
    <row r="4" spans="1:6">
      <c r="A4" s="4" t="s">
        <v>289</v>
      </c>
      <c r="D4" s="6" t="n">
        <v>327500</v>
      </c>
      <c r="E4" s="6" t="n">
        <v>327500</v>
      </c>
    </row>
    <row r="5" spans="1:6">
      <c r="A5" s="4" t="s">
        <v>268</v>
      </c>
      <c r="E5" s="4" t="s">
        <v>290</v>
      </c>
    </row>
    <row r="6" spans="1:6">
      <c r="A6" s="4" t="s">
        <v>291</v>
      </c>
    </row>
    <row r="7" spans="1:6">
      <c r="A7" s="3" t="s">
        <v>130</v>
      </c>
    </row>
    <row r="8" spans="1:6">
      <c r="A8" s="4" t="s">
        <v>292</v>
      </c>
      <c r="B8" s="4" t="s">
        <v>293</v>
      </c>
    </row>
    <row r="9" spans="1:6">
      <c r="A9" s="4" t="s">
        <v>294</v>
      </c>
      <c r="C9" s="9" t="n">
        <v>43.47</v>
      </c>
    </row>
    <row r="10" spans="1:6">
      <c r="A10" s="4" t="s">
        <v>295</v>
      </c>
      <c r="B10" s="6" t="n">
        <v>250000</v>
      </c>
    </row>
    <row r="11" spans="1:6">
      <c r="A11" s="4" t="s">
        <v>296</v>
      </c>
      <c r="D11" s="12" t="n">
        <v>0.1</v>
      </c>
      <c r="E11" s="12" t="n">
        <v>0.3</v>
      </c>
    </row>
    <row r="12" spans="1:6">
      <c r="A12" s="4" t="s">
        <v>297</v>
      </c>
    </row>
    <row r="13" spans="1:6">
      <c r="A13" s="3" t="s">
        <v>130</v>
      </c>
    </row>
    <row r="14" spans="1:6">
      <c r="A14" s="4" t="s">
        <v>292</v>
      </c>
      <c r="F14" s="4" t="s">
        <v>298</v>
      </c>
    </row>
    <row r="15" spans="1:6">
      <c r="A15" s="4" t="s">
        <v>299</v>
      </c>
    </row>
    <row r="16" spans="1:6">
      <c r="A16" s="3" t="s">
        <v>130</v>
      </c>
    </row>
    <row r="17" spans="1:6">
      <c r="A17" s="4" t="s">
        <v>300</v>
      </c>
      <c r="F17" s="6" t="n">
        <v>2</v>
      </c>
    </row>
    <row r="18" spans="1:6">
      <c r="A18" s="4" t="s">
        <v>292</v>
      </c>
      <c r="F18" s="4" t="s">
        <v>301</v>
      </c>
    </row>
    <row r="19" spans="1:6">
      <c r="A19" s="4" t="s">
        <v>302</v>
      </c>
    </row>
    <row r="20" spans="1:6">
      <c r="A20" s="3" t="s">
        <v>130</v>
      </c>
    </row>
    <row r="21" spans="1:6">
      <c r="A21" s="4" t="s">
        <v>303</v>
      </c>
      <c r="B21" s="4" t="s">
        <v>304</v>
      </c>
    </row>
    <row r="22" spans="1:6">
      <c r="A22" s="4" t="s">
        <v>305</v>
      </c>
    </row>
    <row r="23" spans="1:6">
      <c r="A23" s="3" t="s">
        <v>130</v>
      </c>
    </row>
    <row r="24" spans="1:6">
      <c r="A24" s="4" t="s">
        <v>292</v>
      </c>
      <c r="B24" s="4" t="s">
        <v>3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6" t="n">
        <v>5000000</v>
      </c>
      <c r="C4" s="6" t="n">
        <v>5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100000000</v>
      </c>
      <c r="C8" s="6" t="n">
        <v>100000000</v>
      </c>
    </row>
    <row r="9" spans="1:3">
      <c r="A9" s="4" t="s">
        <v>59</v>
      </c>
      <c r="B9" s="6" t="n">
        <v>35607059</v>
      </c>
      <c r="C9" s="6" t="n">
        <v>27296747</v>
      </c>
    </row>
    <row r="10" spans="1:3">
      <c r="A10" s="4" t="s">
        <v>60</v>
      </c>
      <c r="B10" s="6" t="n">
        <v>35607059</v>
      </c>
      <c r="C10" s="6" t="n">
        <v>272967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97</v>
      </c>
      <c r="C4" s="7" t="n">
        <v>75</v>
      </c>
      <c r="D4" s="7" t="n">
        <v>532</v>
      </c>
      <c r="E4" s="7" t="n">
        <v>120</v>
      </c>
    </row>
    <row r="5" spans="1:5">
      <c r="A5" s="3" t="s">
        <v>66</v>
      </c>
    </row>
    <row r="6" spans="1:5">
      <c r="A6" s="4" t="s">
        <v>67</v>
      </c>
      <c r="B6" s="6" t="n">
        <v>1559</v>
      </c>
      <c r="C6" s="6" t="n">
        <v>940</v>
      </c>
      <c r="D6" s="6" t="n">
        <v>3968</v>
      </c>
      <c r="E6" s="6" t="n">
        <v>1091</v>
      </c>
    </row>
    <row r="7" spans="1:5">
      <c r="A7" s="4" t="s">
        <v>68</v>
      </c>
      <c r="B7" s="6" t="n">
        <v>4990</v>
      </c>
      <c r="C7" s="6" t="n">
        <v>3998</v>
      </c>
      <c r="D7" s="6" t="n">
        <v>16932</v>
      </c>
      <c r="E7" s="6" t="n">
        <v>13766</v>
      </c>
    </row>
    <row r="8" spans="1:5">
      <c r="A8" s="4" t="s">
        <v>69</v>
      </c>
      <c r="B8" s="6" t="n">
        <v>12612</v>
      </c>
      <c r="C8" s="6" t="n">
        <v>12909</v>
      </c>
      <c r="D8" s="6" t="n">
        <v>38276</v>
      </c>
      <c r="E8" s="6" t="n">
        <v>37022</v>
      </c>
    </row>
    <row r="9" spans="1:5">
      <c r="A9" s="4" t="s">
        <v>70</v>
      </c>
      <c r="B9" s="6" t="n">
        <v>19161</v>
      </c>
      <c r="C9" s="6" t="n">
        <v>17847</v>
      </c>
      <c r="D9" s="6" t="n">
        <v>59176</v>
      </c>
      <c r="E9" s="6" t="n">
        <v>51879</v>
      </c>
    </row>
    <row r="10" spans="1:5">
      <c r="A10" s="4" t="s">
        <v>71</v>
      </c>
      <c r="B10" s="6" t="n">
        <v>-18964</v>
      </c>
      <c r="C10" s="6" t="n">
        <v>-17772</v>
      </c>
      <c r="D10" s="6" t="n">
        <v>-58644</v>
      </c>
      <c r="E10" s="6" t="n">
        <v>-51759</v>
      </c>
    </row>
    <row r="11" spans="1:5">
      <c r="A11" s="4" t="s">
        <v>72</v>
      </c>
      <c r="B11" s="6" t="n">
        <v>162</v>
      </c>
      <c r="C11" s="6" t="n">
        <v>141</v>
      </c>
      <c r="D11" s="6" t="n">
        <v>497</v>
      </c>
      <c r="E11" s="6" t="n">
        <v>286</v>
      </c>
    </row>
    <row r="12" spans="1:5">
      <c r="A12" s="4" t="s">
        <v>73</v>
      </c>
      <c r="B12" s="6" t="n">
        <v>-33</v>
      </c>
      <c r="C12" s="6" t="n">
        <v>25</v>
      </c>
      <c r="D12" s="6" t="n">
        <v>-82</v>
      </c>
      <c r="E12" s="6" t="n">
        <v>31</v>
      </c>
    </row>
    <row r="13" spans="1:5">
      <c r="A13" s="4" t="s">
        <v>74</v>
      </c>
      <c r="B13" s="6" t="n">
        <v>-364</v>
      </c>
      <c r="C13" s="6" t="n">
        <v>-316</v>
      </c>
      <c r="D13" s="6" t="n">
        <v>-1171</v>
      </c>
      <c r="E13" s="6" t="n">
        <v>-1176</v>
      </c>
    </row>
    <row r="14" spans="1:5">
      <c r="A14" s="4" t="s">
        <v>75</v>
      </c>
      <c r="B14" s="6" t="n">
        <v>-19199</v>
      </c>
      <c r="C14" s="6" t="n">
        <v>-17922</v>
      </c>
      <c r="D14" s="6" t="n">
        <v>-59400</v>
      </c>
      <c r="E14" s="6" t="n">
        <v>-52618</v>
      </c>
    </row>
    <row r="15" spans="1:5">
      <c r="A15" s="4" t="s">
        <v>76</v>
      </c>
      <c r="B15" s="6" t="n">
        <v>92</v>
      </c>
      <c r="C15" s="6" t="n">
        <v>0</v>
      </c>
      <c r="D15" s="6" t="n">
        <v>217</v>
      </c>
      <c r="E15" s="6" t="n">
        <v>0</v>
      </c>
    </row>
    <row r="16" spans="1:5">
      <c r="A16" s="4" t="s">
        <v>77</v>
      </c>
      <c r="B16" s="7" t="n">
        <v>-19291</v>
      </c>
      <c r="C16" s="7" t="n">
        <v>-17922</v>
      </c>
      <c r="D16" s="7" t="n">
        <v>-59617</v>
      </c>
      <c r="E16" s="7" t="n">
        <v>-52618</v>
      </c>
    </row>
    <row r="17" spans="1:5">
      <c r="A17" s="4" t="s">
        <v>78</v>
      </c>
      <c r="B17" s="9" t="n">
        <v>-0.54</v>
      </c>
      <c r="C17" s="9" t="n">
        <v>-0.66</v>
      </c>
      <c r="D17" s="9" t="n">
        <v>-1.92</v>
      </c>
      <c r="E17" s="9" t="n">
        <v>-1.95</v>
      </c>
    </row>
    <row r="18" spans="1:5">
      <c r="A18" s="4" t="s">
        <v>79</v>
      </c>
      <c r="B18" s="6" t="n">
        <v>35568</v>
      </c>
      <c r="C18" s="6" t="n">
        <v>27267</v>
      </c>
      <c r="D18" s="6" t="n">
        <v>30985</v>
      </c>
      <c r="E18" s="6" t="n">
        <v>27020</v>
      </c>
    </row>
    <row r="19" spans="1:5">
      <c r="A19" s="4" t="s">
        <v>77</v>
      </c>
      <c r="B19" s="7" t="n">
        <v>-19291</v>
      </c>
      <c r="C19" s="7" t="n">
        <v>-17922</v>
      </c>
      <c r="D19" s="7" t="n">
        <v>-59617</v>
      </c>
      <c r="E19" s="7" t="n">
        <v>-52618</v>
      </c>
    </row>
    <row r="20" spans="1:5">
      <c r="A20" s="3" t="s">
        <v>80</v>
      </c>
    </row>
    <row r="21" spans="1:5">
      <c r="A21" s="4" t="s">
        <v>81</v>
      </c>
      <c r="B21" s="6" t="n">
        <v>-31</v>
      </c>
      <c r="C21" s="6" t="n">
        <v>22</v>
      </c>
      <c r="D21" s="6" t="n">
        <v>148</v>
      </c>
      <c r="E21" s="6" t="n">
        <v>-46</v>
      </c>
    </row>
    <row r="22" spans="1:5">
      <c r="A22" s="4" t="s">
        <v>82</v>
      </c>
      <c r="B22" s="7" t="n">
        <v>-19322</v>
      </c>
      <c r="C22" s="7" t="n">
        <v>-17900</v>
      </c>
      <c r="D22" s="7" t="n">
        <v>-59469</v>
      </c>
      <c r="E22" s="7" t="n">
        <v>-52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3</v>
      </c>
      <c r="B1" s="2" t="s">
        <v>1</v>
      </c>
    </row>
    <row r="2" spans="1:3">
      <c r="B2" s="2" t="s">
        <v>2</v>
      </c>
      <c r="C2" s="2" t="s">
        <v>63</v>
      </c>
    </row>
    <row r="3" spans="1:3">
      <c r="A3" s="3" t="s">
        <v>84</v>
      </c>
    </row>
    <row r="4" spans="1:3">
      <c r="A4" s="4" t="s">
        <v>77</v>
      </c>
      <c r="B4" s="7" t="n">
        <v>-59617</v>
      </c>
      <c r="C4" s="7" t="n">
        <v>-52618</v>
      </c>
    </row>
    <row r="5" spans="1:3">
      <c r="A5" s="3" t="s">
        <v>85</v>
      </c>
    </row>
    <row r="6" spans="1:3">
      <c r="A6" s="4" t="s">
        <v>86</v>
      </c>
      <c r="B6" s="6" t="n">
        <v>1645</v>
      </c>
      <c r="C6" s="6" t="n">
        <v>748</v>
      </c>
    </row>
    <row r="7" spans="1:3">
      <c r="A7" s="4" t="s">
        <v>87</v>
      </c>
      <c r="B7" s="6" t="n">
        <v>607</v>
      </c>
      <c r="C7" s="6" t="n">
        <v>792</v>
      </c>
    </row>
    <row r="8" spans="1:3">
      <c r="A8" s="4" t="s">
        <v>88</v>
      </c>
      <c r="B8" s="6" t="n">
        <v>8225</v>
      </c>
      <c r="C8" s="6" t="n">
        <v>14417</v>
      </c>
    </row>
    <row r="9" spans="1:3">
      <c r="A9" s="4" t="s">
        <v>89</v>
      </c>
      <c r="B9" s="6" t="n">
        <v>116</v>
      </c>
      <c r="C9" s="6" t="n">
        <v>0</v>
      </c>
    </row>
    <row r="10" spans="1:3">
      <c r="A10" s="4" t="s">
        <v>90</v>
      </c>
      <c r="B10" s="6" t="n">
        <v>1171</v>
      </c>
      <c r="C10" s="6" t="n">
        <v>1176</v>
      </c>
    </row>
    <row r="11" spans="1:3">
      <c r="A11" s="3" t="s">
        <v>91</v>
      </c>
    </row>
    <row r="12" spans="1:3">
      <c r="A12" s="4" t="s">
        <v>92</v>
      </c>
      <c r="B12" s="6" t="n">
        <v>543</v>
      </c>
      <c r="C12" s="6" t="n">
        <v>-1894</v>
      </c>
    </row>
    <row r="13" spans="1:3">
      <c r="A13" s="4" t="s">
        <v>38</v>
      </c>
      <c r="B13" s="6" t="n">
        <v>-639</v>
      </c>
      <c r="C13" s="6" t="n">
        <v>-139</v>
      </c>
    </row>
    <row r="14" spans="1:3">
      <c r="A14" s="4" t="s">
        <v>93</v>
      </c>
      <c r="B14" s="6" t="n">
        <v>1184</v>
      </c>
      <c r="C14" s="6" t="n">
        <v>-1449</v>
      </c>
    </row>
    <row r="15" spans="1:3">
      <c r="A15" s="4" t="s">
        <v>94</v>
      </c>
      <c r="B15" s="6" t="n">
        <v>-46765</v>
      </c>
      <c r="C15" s="6" t="n">
        <v>-38967</v>
      </c>
    </row>
    <row r="16" spans="1:3">
      <c r="A16" s="3" t="s">
        <v>95</v>
      </c>
    </row>
    <row r="17" spans="1:3">
      <c r="A17" s="4" t="s">
        <v>33</v>
      </c>
      <c r="B17" s="6" t="n">
        <v>-1750</v>
      </c>
      <c r="C17" s="6" t="n">
        <v>-1500</v>
      </c>
    </row>
    <row r="18" spans="1:3">
      <c r="A18" s="4" t="s">
        <v>96</v>
      </c>
      <c r="B18" s="6" t="n">
        <v>-1045</v>
      </c>
      <c r="C18" s="6" t="n">
        <v>-2323</v>
      </c>
    </row>
    <row r="19" spans="1:3">
      <c r="A19" s="4" t="s">
        <v>97</v>
      </c>
      <c r="B19" s="6" t="n">
        <v>45008</v>
      </c>
      <c r="C19" s="6" t="n">
        <v>41104</v>
      </c>
    </row>
    <row r="20" spans="1:3">
      <c r="A20" s="4" t="s">
        <v>98</v>
      </c>
      <c r="B20" s="6" t="n">
        <v>23089</v>
      </c>
      <c r="C20" s="6" t="n">
        <v>3117</v>
      </c>
    </row>
    <row r="21" spans="1:3">
      <c r="A21" s="4" t="s">
        <v>99</v>
      </c>
      <c r="B21" s="6" t="n">
        <v>-65633</v>
      </c>
      <c r="C21" s="6" t="n">
        <v>-82072</v>
      </c>
    </row>
    <row r="22" spans="1:3">
      <c r="A22" s="4" t="s">
        <v>100</v>
      </c>
      <c r="B22" s="6" t="n">
        <v>197</v>
      </c>
      <c r="C22" s="6" t="n">
        <v>-439</v>
      </c>
    </row>
    <row r="23" spans="1:3">
      <c r="A23" s="4" t="s">
        <v>101</v>
      </c>
      <c r="B23" s="6" t="n">
        <v>-134</v>
      </c>
      <c r="C23" s="6" t="n">
        <v>-42113</v>
      </c>
    </row>
    <row r="24" spans="1:3">
      <c r="A24" s="3" t="s">
        <v>102</v>
      </c>
    </row>
    <row r="25" spans="1:3">
      <c r="A25" s="4" t="s">
        <v>103</v>
      </c>
      <c r="B25" s="6" t="n">
        <v>53934</v>
      </c>
      <c r="C25" s="6" t="n">
        <v>124063</v>
      </c>
    </row>
    <row r="26" spans="1:3">
      <c r="A26" s="4" t="s">
        <v>104</v>
      </c>
      <c r="B26" s="6" t="n">
        <v>221</v>
      </c>
      <c r="C26" s="6" t="n">
        <v>1445</v>
      </c>
    </row>
    <row r="27" spans="1:3">
      <c r="A27" s="4" t="s">
        <v>105</v>
      </c>
      <c r="B27" s="6" t="n">
        <v>54155</v>
      </c>
      <c r="C27" s="6" t="n">
        <v>125508</v>
      </c>
    </row>
    <row r="28" spans="1:3">
      <c r="A28" s="4" t="s">
        <v>106</v>
      </c>
      <c r="B28" s="6" t="n">
        <v>7256</v>
      </c>
      <c r="C28" s="6" t="n">
        <v>44428</v>
      </c>
    </row>
    <row r="29" spans="1:3">
      <c r="A29" s="4" t="s">
        <v>107</v>
      </c>
      <c r="B29" s="6" t="n">
        <v>43224</v>
      </c>
      <c r="C29" s="6" t="n">
        <v>6414</v>
      </c>
    </row>
    <row r="30" spans="1:3">
      <c r="A30" s="4" t="s">
        <v>108</v>
      </c>
      <c r="B30" s="7" t="n">
        <v>50480</v>
      </c>
      <c r="C30" s="7" t="n">
        <v>50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and signi</vt:lpstr>
      <vt:lpstr>OvaXon Joint Venture</vt:lpstr>
      <vt:lpstr>Fair value</vt:lpstr>
      <vt:lpstr>Cash, cash equivalents and shor</vt:lpstr>
      <vt:lpstr>Property and equipment</vt:lpstr>
      <vt:lpstr>Common stock</vt:lpstr>
      <vt:lpstr>Stock-based compensation</vt:lpstr>
      <vt:lpstr>Basis of presentation and sig14</vt:lpstr>
      <vt:lpstr>Basis of presentation and sig15</vt:lpstr>
      <vt:lpstr>Fair value (Tables)</vt:lpstr>
      <vt:lpstr>Cash, cash equivalents and sh17</vt:lpstr>
      <vt:lpstr>Property and equipment (Tables)</vt:lpstr>
      <vt:lpstr>Stock-based compensation (Table</vt:lpstr>
      <vt:lpstr>Organization (Details)</vt:lpstr>
      <vt:lpstr>Basis of presentation and sig21</vt:lpstr>
      <vt:lpstr>OvaXon Joint Venture (Details)</vt:lpstr>
      <vt:lpstr>Fair value (Details)</vt:lpstr>
      <vt:lpstr>Cash, cash equivalents and sh24</vt:lpstr>
      <vt:lpstr>Cash, cash equivalents and sh25</vt:lpstr>
      <vt:lpstr>Property and equipment (Details</vt:lpstr>
      <vt:lpstr>Common stock (Details)</vt:lpstr>
      <vt:lpstr>Stock-based compensation - Stoc</vt:lpstr>
      <vt:lpstr>Stock-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5:45Z</dcterms:created>
  <dcterms:modified xmlns:dcterms="http://purl.org/dc/terms/" xmlns:xsi="http://www.w3.org/2001/XMLSchema-instance" xsi:type="dcterms:W3CDTF">2016-11-03T16:15:45Z</dcterms:modified>
  <dc:title xmlns:dc="http://purl.org/dc/elements/1.1/">Untitled</dc:title>
  <dc:description xmlns:dc="http://purl.org/dc/elements/1.1/"/>
  <dc:subject xmlns:dc="http://purl.org/dc/elements/1.1/"/>
  <cp:keywords/>
  <cp:category/>
</cp:coreProperties>
</file>